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Sig" sheetId="8" r:id="rId8"/>
    <s:sheet name="Significant Balance Sheet Compo" sheetId="9" r:id="rId9"/>
    <s:sheet name="Fair Value Measurement" sheetId="10" r:id="rId10"/>
    <s:sheet name="Investments" sheetId="11" r:id="rId11"/>
    <s:sheet name="Acquisition" sheetId="12" r:id="rId12"/>
    <s:sheet name="Goodwill and Intangibles" sheetId="13" r:id="rId13"/>
    <s:sheet name="Restructuring Charges" sheetId="14" r:id="rId14"/>
    <s:sheet name="Line of Credit" sheetId="15" r:id="rId15"/>
    <s:sheet name="Preferred Stock" sheetId="16" r:id="rId16"/>
    <s:sheet name="Common Stock" sheetId="17" r:id="rId17"/>
    <s:sheet name="Share Based Awards" sheetId="18" r:id="rId18"/>
    <s:sheet name="Employee Benefit Plan" sheetId="19" r:id="rId19"/>
    <s:sheet name="Commitments and Contingencies" sheetId="20" r:id="rId20"/>
    <s:sheet name="Segment Information" sheetId="21" r:id="rId21"/>
    <s:sheet name="Net Loss per Share" sheetId="22" r:id="rId22"/>
    <s:sheet name="Income Taxes" sheetId="23" r:id="rId23"/>
    <s:sheet name="Description of Business and S24" sheetId="24" r:id="rId24"/>
    <s:sheet name="Description of Business and S25" sheetId="25" r:id="rId25"/>
    <s:sheet name="Significant Balance Sheet Com26" sheetId="26" r:id="rId26"/>
    <s:sheet name="Fair Value Measurement (Tables)" sheetId="27" r:id="rId27"/>
    <s:sheet name="Investments (Tables)" sheetId="28" r:id="rId28"/>
    <s:sheet name="Acquisitions (Tables)" sheetId="29" r:id="rId29"/>
    <s:sheet name="Goodwill and Intangibles (Table" sheetId="30" r:id="rId30"/>
    <s:sheet name="Restructuring Charges (Tables)" sheetId="31" r:id="rId31"/>
    <s:sheet name="Preferred Stock (Tables)" sheetId="32" r:id="rId32"/>
    <s:sheet name="Common Stock (Tables)" sheetId="33" r:id="rId33"/>
    <s:sheet name="Share Based Awards (Tables)" sheetId="34" r:id="rId34"/>
    <s:sheet name="Commitments and Contingencies (" sheetId="35" r:id="rId35"/>
    <s:sheet name="Segment Information (Tables)" sheetId="36" r:id="rId36"/>
    <s:sheet name="Net Loss per Share (Tables)" sheetId="37" r:id="rId37"/>
    <s:sheet name="Income Taxes (Tables)" sheetId="38" r:id="rId38"/>
    <s:sheet name="Description of Business and S39" sheetId="39" r:id="rId39"/>
    <s:sheet name="Significant Balance Sheet Com40" sheetId="40" r:id="rId40"/>
    <s:sheet name="Significant Balance Sheet Com41" sheetId="41" r:id="rId41"/>
    <s:sheet name="Significant Balance Sheet Com42" sheetId="42" r:id="rId42"/>
    <s:sheet name="Significant Balance Sheet Com43" sheetId="43" r:id="rId43"/>
    <s:sheet name="Fair Value Measurement (Details" sheetId="44" r:id="rId44"/>
    <s:sheet name="Investments (Details)" sheetId="45" r:id="rId45"/>
    <s:sheet name="Investments - HFS (Details)" sheetId="46" r:id="rId46"/>
    <s:sheet name="Investments - Cost vs FV (Detai" sheetId="47" r:id="rId47"/>
    <s:sheet name="Acquisitions (Details)" sheetId="48" r:id="rId48"/>
    <s:sheet name="Acquisitions - Consideration (D" sheetId="49" r:id="rId49"/>
    <s:sheet name="Acquisitions - Allocation (Deta" sheetId="50" r:id="rId50"/>
    <s:sheet name="Goodwill and Intangibles - Amou" sheetId="51" r:id="rId51"/>
    <s:sheet name="Goodwill and Intangibles - Amor" sheetId="52" r:id="rId52"/>
    <s:sheet name="Goodwill and Intangibles - Good" sheetId="53" r:id="rId53"/>
    <s:sheet name="Restructuring Charges (Details)" sheetId="54" r:id="rId54"/>
    <s:sheet name="Line of Credit (Details)" sheetId="55" r:id="rId55"/>
    <s:sheet name="Preferred Stock (Details)" sheetId="56" r:id="rId56"/>
    <s:sheet name="Preferred Stock - Tables (Detai" sheetId="57" r:id="rId57"/>
    <s:sheet name="Common Stock (Details)" sheetId="58" r:id="rId58"/>
    <s:sheet name="Common Stock - Table (Details)" sheetId="59" r:id="rId59"/>
    <s:sheet name="Share Based Awards (Details)" sheetId="60" r:id="rId60"/>
    <s:sheet name="Share Based Awards - Inducement" sheetId="61" r:id="rId61"/>
    <s:sheet name="Share Based Awards - RSUs (Deta" sheetId="62" r:id="rId62"/>
    <s:sheet name="Share Based Awards - Options ac" sheetId="63" r:id="rId63"/>
    <s:sheet name="Share Based Awards - Options by" sheetId="64" r:id="rId64"/>
    <s:sheet name="Share Based Awards - Compensati" sheetId="65" r:id="rId65"/>
    <s:sheet name="Share Based Awards - Options as" sheetId="66" r:id="rId66"/>
    <s:sheet name="Share Based Awards - Unrecogniz" sheetId="67" r:id="rId67"/>
    <s:sheet name="Employee Benefit Plan (Details)" sheetId="68" r:id="rId68"/>
    <s:sheet name="Commitments and Contingencies -" sheetId="69" r:id="rId69"/>
    <s:sheet name="Segment Information (Details)" sheetId="70" r:id="rId70"/>
    <s:sheet name="Net Loss per Share (Details)" sheetId="71" r:id="rId71"/>
    <s:sheet name="Net Loss Per Share - Antidiluti" sheetId="72" r:id="rId72"/>
    <s:sheet name="Income Taxes (Details)" sheetId="73" r:id="rId73"/>
    <s:sheet name="Income Taxes - Rate reconciliat" sheetId="74" r:id="rId74"/>
    <s:sheet name="Income Taxes - Deferred tax ass" sheetId="75" r:id="rId75"/>
    <s:sheet name="Income Taxes - Loss CF(Details)" sheetId="76" r:id="rId76"/>
    <s:sheet name="Income Taxes - Credit CF(Detail" sheetId="77" r:id="rId77"/>
    <s:sheet name="Income Taxes - Unrealized benef" sheetId="78" r:id="rId78"/>
  </s:sheets>
  <s:definedNames/>
  <s:calcPr calcId="124519" calcMode="auto" fullCalcOnLoad="1"/>
</s:workbook>
</file>

<file path=xl/sharedStrings.xml><?xml version="1.0" encoding="utf-8"?>
<sst xmlns="http://schemas.openxmlformats.org/spreadsheetml/2006/main" uniqueCount="803">
  <si>
    <t>Document and Entity Information - USD ($) $ in M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OBILEIRON, INC.</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Public Float</t>
  </si>
  <si>
    <t>Entity Common Stock, Shares Outstanding</t>
  </si>
  <si>
    <t>CONDENSED CONSOLIDATED BALANCE SHEETS - USD ($) $ in Thousands</t>
  </si>
  <si>
    <t>Dec. 31, 2014</t>
  </si>
  <si>
    <t>Current assets:</t>
  </si>
  <si>
    <t>Cash and cash equivalents</t>
  </si>
  <si>
    <t>Short-term investments</t>
  </si>
  <si>
    <t>Accounts receivable, net of allowance for doubtful accounts of $628 and $550 at December 31, 2015 and December 31, 2014, respectively</t>
  </si>
  <si>
    <t>Prepaid expenses and other current assets</t>
  </si>
  <si>
    <t>Total current assets</t>
  </si>
  <si>
    <t>Long-term investments</t>
  </si>
  <si>
    <t>Property and equipment-net</t>
  </si>
  <si>
    <t>Intangible assets-net</t>
  </si>
  <si>
    <t>Goodwill</t>
  </si>
  <si>
    <t>Other assets</t>
  </si>
  <si>
    <t>TOTAL ASSETS</t>
  </si>
  <si>
    <t>Current liabilities:</t>
  </si>
  <si>
    <t>Accounts payable</t>
  </si>
  <si>
    <t>Accrued expenses</t>
  </si>
  <si>
    <t>Deferred revenue-current</t>
  </si>
  <si>
    <t>TOTAL CURRENT LIABILITIES</t>
  </si>
  <si>
    <t>Long-term liabilities:</t>
  </si>
  <si>
    <t>Deferred revenue-noncurrent</t>
  </si>
  <si>
    <t>Other long-term liabilities</t>
  </si>
  <si>
    <t>TOTAL LIABILITIES</t>
  </si>
  <si>
    <t>Commitments and contingencies (Note 13)</t>
  </si>
  <si>
    <t xml:space="preserve"> </t>
  </si>
  <si>
    <t>Stockholders' equity:</t>
  </si>
  <si>
    <t>Common stock, $0.0001 par value, 300,000,000 shares authorized, 81,326,237 shares and 76,153,844 shares issued and outstanding at December 31, 2015 and December 31, 2014, respectively</t>
  </si>
  <si>
    <t>Additional paid-in capital</t>
  </si>
  <si>
    <t>Accumulated deficit</t>
  </si>
  <si>
    <t>TOTAL STOCKHOLDERS' EQUITY (DEFICI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Dec. 31, 2013</t>
  </si>
  <si>
    <t>Revenue</t>
  </si>
  <si>
    <t>Perpetual license</t>
  </si>
  <si>
    <t>Subscription</t>
  </si>
  <si>
    <t>Software support and services</t>
  </si>
  <si>
    <t>Total revenue</t>
  </si>
  <si>
    <t>Cost of revenue</t>
  </si>
  <si>
    <t>Total cost of revenue</t>
  </si>
  <si>
    <t>Gross profit</t>
  </si>
  <si>
    <t>Operating expenses:</t>
  </si>
  <si>
    <t>Research and development</t>
  </si>
  <si>
    <t>Sales and marketing</t>
  </si>
  <si>
    <t>General and administrative</t>
  </si>
  <si>
    <t>Restructuring charges</t>
  </si>
  <si>
    <t>Amortization of intangible assets</t>
  </si>
  <si>
    <t>Impairment of in-process research and development</t>
  </si>
  <si>
    <t>Total operating expenses</t>
  </si>
  <si>
    <t>Operating loss</t>
  </si>
  <si>
    <t>Other expense - net</t>
  </si>
  <si>
    <t>Loss before income taxes</t>
  </si>
  <si>
    <t>Income tax expense</t>
  </si>
  <si>
    <t>Net loss</t>
  </si>
  <si>
    <t>Net loss per share, basic and diluted</t>
  </si>
  <si>
    <t>Weighted-average shares used to compute net loss per share, basic and diluted</t>
  </si>
  <si>
    <t>CONDENSED CONSOLIDATED STATEMENTS OF STOCKHOLDERS’ EQUITY - USD ($) $ in Thousands</t>
  </si>
  <si>
    <t>Preferred StockSeries F Preferred Stock</t>
  </si>
  <si>
    <t>Preferred Stock</t>
  </si>
  <si>
    <t>Common Stock</t>
  </si>
  <si>
    <t>Additional Paid-in Capital</t>
  </si>
  <si>
    <t>Accumulated Deficit</t>
  </si>
  <si>
    <t>Total</t>
  </si>
  <si>
    <t>BALANCE at Dec. 31, 2012</t>
  </si>
  <si>
    <t>BALANCE, Shares at Dec. 31, 2012</t>
  </si>
  <si>
    <t>Issuance of common stock for stock option exercises, net of repurchases</t>
  </si>
  <si>
    <t>Issuance of common stock for stock option exercises, net of repurchases, Shares</t>
  </si>
  <si>
    <t>Vesting of early exercised stock options and restricted stock</t>
  </si>
  <si>
    <t>Vesting of early exercised stock options and restricted stock, Shares</t>
  </si>
  <si>
    <t>Issuance of Series F preferred stock at $9.9550 per share—net of issuance costs</t>
  </si>
  <si>
    <t>Issuance of Series E or F preferred stock at $9.9550 per share - net of issuance costs (in Shares)</t>
  </si>
  <si>
    <t>Stock-based compensation</t>
  </si>
  <si>
    <t>BALANCE at Dec. 31, 2013</t>
  </si>
  <si>
    <t>BALANCE, Shares at Dec. 31, 2013</t>
  </si>
  <si>
    <t>Conversion of preferred stock for initial public offering</t>
  </si>
  <si>
    <t>Conversion of preferred stock for initial public offering, Shares</t>
  </si>
  <si>
    <t>Issuance of common stock for initial public offering, net of issuance costs of $4,076</t>
  </si>
  <si>
    <t>Issuance of common stock for initial public offering, net of issuance costs of $4,076, Shares</t>
  </si>
  <si>
    <t>Purchase of Averail Corporation</t>
  </si>
  <si>
    <t>BALANCE at Dec. 31, 2014</t>
  </si>
  <si>
    <t>BALANCE, Shares at Dec. 31, 2014</t>
  </si>
  <si>
    <t>Issuance of common stock pursuant to the Employee Stock Purchase Plan</t>
  </si>
  <si>
    <t>Issuance of common stock pursuant to the Employee Stock Purchase Plan, Shares</t>
  </si>
  <si>
    <t>Vesting of restricted stock units</t>
  </si>
  <si>
    <t>Vesting of restricted stock units, Shares</t>
  </si>
  <si>
    <t>BALANCE at Dec. 31, 2015</t>
  </si>
  <si>
    <t>BALANCE, Shares at Dec. 31, 2015</t>
  </si>
  <si>
    <t>CONDENSED CONSOLIDATED STATEMENTS OF STOCKHOLDERS’ EQUITY (Parenthetical) - USD ($) $ in Thousands</t>
  </si>
  <si>
    <t>Series F Preferred Stock</t>
  </si>
  <si>
    <t>Stock issuance costs</t>
  </si>
  <si>
    <t>Preferred Stock | Series F Preferred Stock</t>
  </si>
  <si>
    <t>Preferred stock, per share</t>
  </si>
  <si>
    <t>CONDENSED CONSOLIDATED STATEMENTS OF CASH FLOWS - USD ($) $ in Thousands</t>
  </si>
  <si>
    <t>CASH FLOWS FROM OPERATING ACTIVITIES:</t>
  </si>
  <si>
    <t>Adjustments to reconcile net loss to net cash used in operating activities:</t>
  </si>
  <si>
    <t>Stock-based compensation expense</t>
  </si>
  <si>
    <t>Depreciation</t>
  </si>
  <si>
    <t>Provision for doubtful accounts</t>
  </si>
  <si>
    <t>Loss on disposal of equipment</t>
  </si>
  <si>
    <t>Amortization of premium on investment securities</t>
  </si>
  <si>
    <t>Changes in operating assets and liabilities:</t>
  </si>
  <si>
    <t>Accounts receivable</t>
  </si>
  <si>
    <t>Other current and noncurrent assets</t>
  </si>
  <si>
    <t>Accrued expenses and other long-term liabilities</t>
  </si>
  <si>
    <t>Deferred revenue</t>
  </si>
  <si>
    <t>Net cash used in operating activities</t>
  </si>
  <si>
    <t>CASH FLOWS FROM INVESTING ACTIVITIES:</t>
  </si>
  <si>
    <t>Purchase of property and equipment</t>
  </si>
  <si>
    <t>Purchase of investment securities</t>
  </si>
  <si>
    <t>Proceeds from maturities of investment securities</t>
  </si>
  <si>
    <t>Purchase of Push Computing, Inc. - net of cash acquired</t>
  </si>
  <si>
    <t>Purchase of intellectual property</t>
  </si>
  <si>
    <t>Net cash used in investing activities</t>
  </si>
  <si>
    <t>CASH FLOWS FROM FINANCING ACTIVITIES:</t>
  </si>
  <si>
    <t>Amount drawn from revolving line of credit</t>
  </si>
  <si>
    <t>Repayments of revolving line of credit</t>
  </si>
  <si>
    <t>Proceeds from the issuance of convertible preferred stock-net of cash issuance costs</t>
  </si>
  <si>
    <t>Proceeds from initial public offering</t>
  </si>
  <si>
    <t>Payment of offering costs related to initial public offering</t>
  </si>
  <si>
    <t>Proceeds from Employee Stock Purchase Plan</t>
  </si>
  <si>
    <t>Proceeds from exercise of stock options</t>
  </si>
  <si>
    <t>Net cash provided by financing activitie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CTIVITIES RELATED TO ACQUISITIONS</t>
  </si>
  <si>
    <t>Fair value of assets acquired</t>
  </si>
  <si>
    <t>Liabilities assumed</t>
  </si>
  <si>
    <t>Issuance of stock</t>
  </si>
  <si>
    <t>SUPPLEMENTAL DISCLOSURES OF NONCASH FINANCING ACTIVITIES:</t>
  </si>
  <si>
    <t>Purchase of property and equipment recorded in accounts payable</t>
  </si>
  <si>
    <t>Tenant improvement allowance recorded in property and equipment and liabilities</t>
  </si>
  <si>
    <t>Offering costs recorded in accrued liabilities</t>
  </si>
  <si>
    <t>Description of Business and Significant Accounting Policies</t>
  </si>
  <si>
    <t>Organization Consolidation And Presentation Of Financial Statements [Abstract]</t>
  </si>
  <si>
    <t>1. Description of Busines s and Significant Accounting Policies
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
Initial Public Offering
In June 2014, we completed our initial public offering, or our IPO, in which we issued and sold 12,777,777 shares of common stock, including 1,666,666 million shares of common stock sold pursuant to the full exercise of the underwriters’ over-allotment option, at a price of $9.00 per share. We received aggregate proceeds of $107.0 million from the sale of shares of common stock, net of underwriters’ discounts and commissions, but before deducting offering expenses of approximately $4.1 million. Upon the closing of the initial public offering, all shares of our outstanding convertible preferred stock automatically were converted into 49,646,975 shares of common stock.
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
Stock Split
In May 2014, we amended and restated our amended and restated certificate of incorporation to effect a seven -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is Annual Report on Form 10-K and notes to the consolidated financial statements have been retroactively adjusted to reflect this reverse stock split.
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approximately $ 518,000 , $304,000 and $399,000 in 2015, 2014 and 2013, respectively, in other expense—net in our consolidated statements of operations.
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
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8.9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Balance at
Bad
Write-offs,
Balance at
Beginning
Debt
Net of
End
of Period
Expense
Recoveries
of Period
Balance as of December 31, 2015
$
$
Balance as of December 31, 2014
$
$
$
$
Balance as of December 31, 2013
$
$
$
—
$
One reseller accounted for 17% (1% as an end customer) , 22% (2% as an end customer) and 23% (3% as an end customer) of total revenue in 2015, 2014 and 2013, respectively. The same reseller accounted for 14% and 16% of net accounts receivable as of December 31, 2015 and 2014, respectively.
There were no other resellers or end-user customers that accounted for 10% or more as a percentage of our revenue or net accounts receivable for any period presented.
Segments
We have one reportable segment
Summary of Significant Accounting Policies
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
We begin to recognize revenue when (i) persuasive evidence of an arrangement exists, (ii) delivery has occurred or services have been provided, (iii) the sales price is fixed and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 premise term licenses, arrangements where perpetual and subscriptions to our on 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 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Approximately $1.8 million, $5.2 million and $21.1 million of perpetual license revenue in 2015, 2014 and 2013, respectively, related to sales made prior to January 1, 2013. Approximately $300,000 and $2.1 million deferred revenue as of December 31, 2015 and 2014, respectively, related to sales made prior to January 1, 2013.
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
Appliance revenue was less than 10% of total revenue for all periods presented and is included as a component of perpetual license revenue within the consolidated statements of operations.
Generally, sales made through resellers are fulfilled to the end customer and processed in the same period. Inventory of the licenses held by the resellers was immaterial for all periods presented.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
Cash Equivalents
We consider all highly liquid investments with an original maturity of three months or less to be cash equivalents. As of December 31, 2015 and 2014, cash and cash equivalents consisted of cash deposited with banks, money market funds and investments that mature within three months of their purchase.
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
Comprehensive Loss
Comprehensive loss includes all changes in equity (net assets) during a period from non-owner sources. In 2015, 2014 and 2013, there were no differences between net loss and comprehensive loss. Therefore, the consolidated statements of comprehensive loss have been omitted.
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5, 2014 and 201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Inventory
We have appliances (industry standard hardware servers available from multiple vendors) that are available for customers to purchase, on which we preinstall our software prior to shipment. Inventory is stated at the lower of cost or net realizable value. We value our inventory using the first-in, first-out method. Appropriate consideration is given to obsolescence, excessive levels, deterioration and other factors in evaluating net realizable value—such adjustments were not material for any period presented. The entire inventory is comprised of finished goods. As of December 31, 2015 and 2014, we had inventory of $309,000 and $528,000 , respectively, which is included in prepaid expenses and other current assets in the consolidated balance sheets.
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
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
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
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We have determined that our intangible assets have not been impaired during the years ended December 31, 2015 and 2014 . In 2013, we abandoned an in-process research and development project and recorded a $3.9 million impairment loss.
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
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in 2015, 2014 and 2013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
Research and Development
Research and development, or R&amp;D, costs are charged to expense as incurred.
Advertising
Advertising costs are expensed and included in sales and marketing expense when incurred. Advertising expense in 2015, 2014 and 2013 was $256,000 , $526,000 and $560,000 , respectively.
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 clarified by the FASB on July 9, 2015, provisions of this new standard are effective for annual reporting periods (including interim reporting periods within those annual periods) beginning after December 15, 2017. Early adoption is permitted for annual reporting periods (including interim reporting periods within those annual periods) beginning after December 15, 2016. Entities have the option of using either a full retrospective or a modified retrospective approach to adopt this new guidance. We are currently evaluating the potential effect on our consolidated financial statements from adoption of this standard.
In November 2015, the FASB issued Accounting Standard Update, or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Due to the valuation allowances recorded against our deferred tax assets, adoption of this ASU resulted in no net impact to our Consolidated Balance Sheet as of December 31, 2015.</t>
  </si>
  <si>
    <t>Significant Balance Sheet Components</t>
  </si>
  <si>
    <t>Balance Sheet Related Disclosures [Abstract]</t>
  </si>
  <si>
    <t>2. Significant Balance Sheet Components
Property and Equipment —Property and equipment at December 31, 2015 and 2014 consisted of the following (in thousands):
As of December 31,
2015
2014
Computers and appliances
$
$
Purchased software
Furniture and fixtures
Leasehold improvements
Total property and equipment
Accumulated depreciation and amortization
Total property and equipment—net
$
$
Accrued Expenses —Accrued expenses at December 31, 2015 and 2014 consisted of the following (in thousands):
As of December 31,
2015
2014
Accrued commissions
$
$
Accrued stock-settled bonus
—
Accrued vacation
Employee Stock Purchase Plan liability
Other accrued payroll-related expenses
Liability for early exercised stock options (Note 11)
Other accrued liabilities
Total accrued expenses
$
$
Deferred Revenue —Current and noncurrent deferred revenue at December 31, 2015 and 2014 consisted of the following (in thousands):
As of December 31,
2015
2014
Perpetual license
$
$
Subscription
Software support
Professional services
Total current and noncurrent deferred revenue
$
$
Included in deferred perpetual license revenue is $ 300,000 and $2.1 million at December 31, 2015 and 2014, respectively, of revenue deferred for multiple element software license arrangements billed prior to January 1, 2013 for which we did not recognize revenue immediately due to lack of VSOE of fair value for software support and services. See Note 1 entitled “Description of Business and Significant Accounting Policies” in Item 8, “Financial Statements and Supplementary Data,” of Part II of this Annual Report on Form 10-K.</t>
  </si>
  <si>
    <t>Fair Value Measurement</t>
  </si>
  <si>
    <t>Fair Value Disclosures [Abstract]</t>
  </si>
  <si>
    <t>3 . Fair Value Measurement
With the exception of our held-to-maturity fixed income investments, we report financial assets and liabilities and nonfinancial assets and liabilities that are recognized or disclosed at fair value in the consolidated financial statements on a recurring basis in accordance with ASC 820 (formerly FASB Statement No. 157, Fair Value Measurements ).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
·
Level 1—Inputs are unadjusted quoted prices in active markets for identical assets or liabilities.
·
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Our financial assets that are carried at fair value include cash and money market funds. We had no financial liabilities, or nonfinancial assets and liabilities that were required to be measured at fair value on a recurring basis, or that were measured at fair value as of December 31, 2015 or 2014.
Our financial instruments measured at fair market value as of December 31, 2015 and 2014 were as follows:
As of December 31, 2015
(in thousands)
Level 1
Level 2
Level 3
Total
Money market funds
$
$
—
$
—
$
Corporate debt securities
—
—
Commercial paper
—
—
Securities and obligations of U.S. government agencies
—
—
Total
$
18,850
$
65,133
$
—
$
83,983
As of December 31, 2014
(in thousands)
Level 1
Level 2
Level 3
Total
Money market funds
$
$
—
$
—
$
Corporate debt securities
—
—
Commercial paper
—
—
Securities and obligations of U.S. government agencies
—
—
Total
$
77,522
$
49 ,767
—
$
12 7 ,289</t>
  </si>
  <si>
    <t>Investments</t>
  </si>
  <si>
    <t>Investments, Debt and Equity Securities [Abstract]</t>
  </si>
  <si>
    <t>4 . Investments
Our portfolio of fixed income securities consists of commercial paper, corporate debt securities and securities and obligations of U.S. government agencies. All our investments in fixed income securities are classified as held-to-maturity. These investments are carried at amortized cost.
Our investments in fixed income securities as of December 31, 2015 were as follows:
As of December 31,
2015
Amortized
Fair
(In thousands)
cost
Gains
Losses
Value
Corporate debt securities
$
$
$
$
Commercial paper
Securities and obligations of U.S. government agencies
—
Total
$
$
$
$
As of December 31,
2014
Amortized
Fair
(In thousands)
cost
Gains
Losses
Value
Corporate debt securities
$
$
$
$
Commercial paper
—
Securities and obligations of U.S. government agencies
Total
$
$
$
$
The following table summarizes the balance sheet classification of our investments:
As of December 31,
(In thousands)
2015
2014
Cash equivalents
$
$
Short-term investments
Long-term investments
Total investments
$
$
The gross amortized cost and estimated fair value of our held-to-maturity investments at December 31, 2015 by contractual maturity are shown below. Actual maturities may differ from contractual maturities because the issuers of the securities may have the right to prepay obligations without prepayment penalties.
As of December 31,
2015
2014
Gross
Gross
Amortized
Fair
Amortized
Fair
(In thousands)
Cost
Value
Cost
Value
Due in one year or less
$
$
$
$
Due after one year through five years
Total
$
$
$
$
We monitor our investment portfolio for impairment on a periodic basis. In order to determine whether a decline in fair value is other-than-temporary, we evaluate, among other factors: the duration and extent to which the fair value has been less than the carrying value; our financial condition and business outlook, including key operational and cash flow metrics, current market conditions and future trends in our industry; our relative competitive position within the industry; and our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In 2015, we had an insignificant amount of unrealized gains or losses, and we did not recognize any other-than-temporary impairments .</t>
  </si>
  <si>
    <t>Acquisition</t>
  </si>
  <si>
    <t>Business Combinations [Abstract]</t>
  </si>
  <si>
    <t>Business Combination Disclosure [Text Block]</t>
  </si>
  <si>
    <t>5. Acquisitions
In November 2014, we purchased developed technology for $650,000 to enhance our product portfolio, which we capitalized in intangible assets—net on the accompanying balance sheet and expect to amortize on a straight-line basis over its estimated useful life of three years.
In April 2014, we completed the acquisition of certain assets of Averail Corporation, or Averail, a privately-held content security-oriented software company, for 276,463 shares of common stock and the assumption of certain liabilities. The assets acquired will provide additional features in our Docs Work product. Included in the total, 43,612 shares subject to a holdback provision for standard representations and warranties were released in October 2015. The aggregate purchase price of the transaction was approximately $2.0 million, net of liabilities assumed. In connection with this acquisition, 103,231 of these shares were distributed to entities affiliated with Storm Ventures, and 103,232 of these shares were issued to entities affiliated with Foundation Capital, subject to certain holdback provisions. The Storm Ventures entities and the Foundation Capital entities each collectively hold more than 5% of our capital stock. In addition, Tae Hea Nahm, an affiliate of Storm Ventures, serves on our board of directors and was a director of Averail prior to its acquisition. The aggregate value of the securities issued to our investors was approximately $1.5 million.
The total consideration for this transaction was approximately $2.0 million and consisted of the following (in thousands except share data):
Common stock issued (232,854 shares)
$
Holdback common stock (43,612 shares)
Total consideration
$
Transaction costs associated with the acquisition were $167,000 , all of which we expensed in 2014, and are included in general and administrative expense in the accompanying consolidated statements of operations .
We accounted for the Averail acquisition as a business combination. The assets acquired and liabilities assumed were recorded at fair market value. The excess of the purchase price over the fair value of the net tangible and identifiable intangible assets acquired was recorded as goodwill. The goodwill generated from this business combination was primarily related to value placed on the employee workforce and expected synergies. Goodwill for all acquisitions is not amortized and is not deductible for tax purposes.
The purchase price was allocated as follows (in thousands):
Technology – intangible asset
$
Goodwill
Liabilities assumed
Net assets acquired
$
The technology intangible asset is being amortized on a straight-line basis over a period of four years and is reported, net of accumulated amortization, in the accompanying consolidated balance sheet as of December 31, 2015. Amortization expense related to the intangible asset was $400,000 and $300,000 in 2015 and 2014, respectively, and was included in cost of revenue.
The amount of revenue and earnings from the acquisitions are included in the condensed consolidated statements of operations and pro forma results of operations for the acquisition have not been presented because the effect of the acquisition was not significant to our financial results.</t>
  </si>
  <si>
    <t>Goodwill and Intangibles</t>
  </si>
  <si>
    <t>Goodwill And Intangible Assets Disclosure [Abstract]</t>
  </si>
  <si>
    <t>6 . Goodwill and Intangibles
The following table reflects intangible assets subject to amortization as of December 31, 2015 and 2014 (in thousands):
As of December 31, 2015
Gross Carrying
Accumulated
Net Book
Amount
Amortization
Impairment
Value
Technology
—
Total
$
$
$
—
$
As of December 31, 2014
Gross Carrying
Accumulated
Net Book
Amount
Amortization
Impairment
Value
Technology
—
Total
$
$
$
—
$
Amortization of the technology intangible assets was recorded in cost of revenue.
The weighted average remaining life of our intangible assets on December 31, 2015 was 2.1 years.
Estimated remaining intangible assets amortization expense for the next five years as follows (in thousands):
Year
2016
2017
2018
2019
—
Total
$
At December 31, 2015, 2014 and 2013, the carrying value of goodwill was as follows (in thousands):
Balance , December 31, 2013
$
Additions
Balance , December 31, 2014
Additions
—
Balance, December 31, 2015
$</t>
  </si>
  <si>
    <t>Restructuring Charges</t>
  </si>
  <si>
    <t>Restructuring and Related Activities [Abstract]</t>
  </si>
  <si>
    <t>7. Restructuring Charge
In 2015, we completed a business restructuring plan to reduce our cost structure through a workforce reduction and recorded all amounts associated with the restructuring plan as an expense.
Restructuring costs, recorded in operating expenses, totaled $1.0 million for year ended December 31, 2015.
The following table summarizes the restructuring activities during the year ended December 31, 2015 (in thousands):
Severance
and Related Costs
Balance, December 31, 2014
$
—
Provision for restructuring charges
Cash payments
Balance, December 31, 2015
$
—</t>
  </si>
  <si>
    <t>Line of Credit</t>
  </si>
  <si>
    <t>Debt Disclosure [Abstract]</t>
  </si>
  <si>
    <t>8. Line of Credit
We have a $20.0 million revolving line of credit with a financial institution that can be used to (a) borrow for working capital and general business requirements, (b) issue letters of credit, and (c) enter into foreign exchange contracts. Amounts borrowed accrue interest at a floating per annum rate equal to the prime rate.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covenants, including limitations on indebtedness and restrictions on dividend distributions, among others, and the borrowing capacity is limited to eligible accounts receivable. We are required to maintain an adjusted quick ratio (defined as the ratio of current assets to current liabilities minus deferred revenue) of at least 1.25 .
In 2014, we withdrew $3.3 million and repaid $7.6 million under our line of credit. There were no outstanding amounts under the line of credit at December 31, 2015 and 2014.
In May 2015, we issued a letter of credit for $1.5 million as a security deposit for a new Mountain View facility lease thereby reducing the borrowing capacity under our line of credit to $18.5 million.
In July 2015, we amended our revolving line of credit and extended its maturity date to August 20 1 7.
As of December 31, 2015 and 2014, we were in compliance with all financial covenants.</t>
  </si>
  <si>
    <t>Temporary Equity Disclosure [Abstract]</t>
  </si>
  <si>
    <t>9. Preferred Stock
Upon completion of our IPO in June 2014, all shares of our issued and outstanding convertible preferred stock were automatically converted into 49,646,975 shares of common stock.
We amended and restated our certificate of incorporation in June 2014 to authorize the future issuance of up to 10,000,000 shares of convertible preferred stock. No shares of convertible preferred stock were issued and outstanding as of December 31, 2015.
In January 2014, we issued 200,903 shares of Series F for net cash proceeds of $2.0 million.
The following table summarizes information regarding our convertible preferred stock by class immediately prior to the IPO (in thousands, except share and per share data) :
Per share
Aggregate
Shares
liquidation
liquidation
Carrying
Authorized
Outstanding
preference
preference
value
Series A
$
$
$
Series B
Series C
Series D
Series E
Series F
Total
$
$</t>
  </si>
  <si>
    <t>Stockholders Equity Note [Abstract]</t>
  </si>
  <si>
    <t>10. Common Stock
We were authorized to issue 300,000,000 shares of common stock with a par value of $0.0001 per share as of December 31, 2015 and 2014. Each share of common stock is entitled to one vote. The holders of common stock are also entitled to receive dividends from funds available, when and if declared by the board of directors, subject to the approval and priority rights of holders of all classes of preferred stock outstanding.
As of December 31, 2015 and 2014, we reserved shares of common stock for issuance as follows:
As of December 31,
2015
2014
Options outstanding
Unvested restricted stock units outstanding
Unvested restricted stock outstanding
—
Unvested early exercised stock options
Shares available for grant under Equity Incentive Plan and Inducement Plan
Shares available for purchase under Employee Stock Purchase Plan
Total</t>
  </si>
  <si>
    <t>Share Based Awards</t>
  </si>
  <si>
    <t>Disclosure Of Compensation Related Costs Sharebased Payments [Abstract]</t>
  </si>
  <si>
    <t>11. Share Based Awards
2008 Plan
The 2008 Stock Plan, or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our repurchase right, we may buy back any unvested shares at their original exercise price in the event of an employee’s termination prior to full vesting.
Our 2008 Plan was terminated following the date our 2014 Equity Incentive Plan, or the 2014 Plan, became effective. Any outstanding stock awards under our 2008 Plan will continue to be governed by the terms of our 2008 Plan and applicable award agreements.
2014 Equity Incentive Plan
Our board of directors adopted our 2014 Plan on April 17, 2014, and our stockholders subsequently approved the 2014 Plan on May 27, 2014. The 2014 Plan became effective on the date that our registration statement was declared effective by the SEC. The 2014 Plan is the successor to and continuation of our 2008 Plan. Upon the effective date of the 2014 Plan, no further grants can be made under our 2008 Plan.
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
The initial number of shares of our common stock available to be issued under our 2014 Plan was 8,142,857 ,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
T he number of shares of our common stock reserved for issuance under our 2014 Plan will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On January 1, 2015, we increased the number of shares of common stock reserved for issuance under our 2014 Plan by 3,818,242 shares.
Amended and Restated 2015 Inducement Plan
On December 20, 2015, our board of directors adopted our 2015 Inducement Plan , or the Inducement Plan , to reserve 1,600,000 shares of our common stock to be used exclusively for grants of awards to individuals that were not previously employees or directors of the Company . T he terms and conditions of the Plan are substantially similar to our stockholder-approved 2014 Plan. No shares were outstanding under the Inducement Plan on December 31, 2015.
On January 5, 2016 our board of directors approved the amendment and restatement of the Inducement Plan to increase the share reserve under the Inducement Plan to 1,970,000 shares of our common stock.
On January 6 , 2016, Barry Mainz was appointed as our President and Chief E xecutive Officer and a Class I D irector.
Pursuant to Mr. Mainz’s employment agreement, the Compensation Committee of the B oard granted Mr. Mainz an award of 200,000 restricted stock units (the “First RSU Award” ). One hundred percent (100%) of the shares under the First RSU Award will vest and be issuable on the second anniversary of his January 6, 201 6 start date, subject to Mr. Mainz’s continued service wit h the Company. Additionally, the Co mpensation Committee of the B oard granted Mr. Mainz an award of 560,000 restricted stock units (the “ Second RSU Award ”). Fourteen forty-eighth (14/48th) of the shares under the Second RSU Award will vest and be issuable on February 20, 2017, 1/16 th of the shares under the Second RSU Award will vest and be issuable on each of the next 11 of the our standard quarterly vesting dates (May 20, August 20, November 20 and February 20) thereafter, and 1/48 th of the shares under the Second RSU Award will vest and be issuable on February 20, 2020, subject to Mr. Mainz’s continued service with the Company. The RSU Awards will be subject to the terms of the Inducement Plan and applicable RSU award agreements.
On February 9, 2016, as a material inducement to Mr. Mainz’s employment, the Compensation Committee of the Board grant ed to Mr. Mainz an option to purchase 840,000 shares of the Company’s Common Stock with an exercise price equal to the fair market value of a share of Common Stock on the date of grant. One-fourth (1/4th) of the option to purchase 840,000 shares will vest and become exercisable on the first an niversary of the January 6, 2016 start date, and 1/48th of such shares will vest and become exercisable at the end of each one -month period thereafter, subject to Mr. Mainz’s continued service with the Company. The options are subject to the terms of the Inducement Plan and applicable option agreement.
In addition, if within 90 days following the January 6, 201 6 start date, Mr. Mainz purchases Common Stock of the Company in open market purchases, then the Compensation Committee of the Board will grant Mr. Mainz an option to purchase a number of shares of Common Stock of the Company equal to the number of shares purchased by Mr. Mainz in such open market purchases up to an aggregate amount of $500,000 , with an exercise price equal to the fair market value of a share of Common Stock on the date of grant. One-fourth (1/4th) of the options granted under this provision will vest and become exercisable on the first anniversary of the date of grant of such option, and1/48th of such shares will vest and become exercisable at the end of each one -month period thereafter, subject to Mr. Mainz’s continued service with the Company. The options will be subject to the terms of the Company’s 2014 Equity Incentive Plan and applicable option agreement.
2014 Employee Stock Purchase Plan
Our board of directors adopted our 2014 Employee Stock Purchase Plan, or ESPP, on April 17, 2014, and our stockholders subsequently approved the ESPP on May 27, 2014. The ESPP became effective immediately upon the execution and delivery of the underwriting agreement related to our IPO.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he ESPP permits eligible employees to purchase our common stock through payroll deductions, which may not exceed 15% of the employee’s base compensation. Stock may be purchased under the plan at a price equal to 85% of the fair market value of our common stock on either the first day of the offering or the last day of the applicable purchase period, whichever is lower.
The initial number of shares of our common stock initially reserved for issuance under our ESPP was 2,071,428 shares. 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 On January 1, 2015, we increased the number of shares available for issuance under the ESPP by 763,648 shares.
Restricted Stock and Restricted Stock Units
Restricted stock activity in 2013, 2014 and 2015 was as follows:
Restricted Stock
Time - and -
Time - based
performance based
Total
shares
shares
shares
Unvested, December 31, 2012
Granted
—
—
—
Vested
Unvested, December 31, 2013
Granted
—
Vested
Cancelled/Forfeited
Unvested, December 31, 2014
Granted
—
—
—
Vested
Cancelled/Forfeited
—
Unvested, December 31, 2015
—
—
—
For stock-based compensation expense, we measure the value of the restricted stock based on the fair value of our common stock on the date of grant. Our restricted stock grants may be subject to service only or service and performance-based vesting conditions. We expense the fair value of restricted stock grants with service only vesting conditions on a straight-line basis over the vesting period of the awards.
For shares subject to service and performance conditions, we evaluate the probability of meeting the vesting conditions at the end of each reporting period to determine how much compensation expense to record. We amortize the fair value, net of estimated forfeitures, as stock-based compensation expense using the graded vesting method over the vesting periods of the awards. To the extent that actual results or updated estimates differ from our original estimates, the cumulative effect on current and prior periods of those changes will be recorded in the period those estimates are revised.
In 2014 we began granting restricted stock units under our 2014 Plan. For stock-based compensation expense, we measure the value of the restricted stock units based on the fair value of our common stock on the date of grant. Our restricted stock unit grants are subject to service conditions and we expense the fair value of those shares on a straight-line basis over their vesting periods.
Our restricted stock unit activity for 2015 was as follows:
Restricted Stock Units
Weighted-
Average
Number of
Grant Date
Shares
Fair Value
Unvested, December 31, 2013
—
$
—
Granted
Vested
—
—
Cancelled/Forfeited
Unvested, December 31, 2014
$
Granted
Vested
—
Cancelled/Forfeited
Unvested, December 31, 2015
$
Bonus Plans
In February 2015, our board of directors approved the 2015 Executive Bonus Plan and 2015 Non-Executive Bonus Plan, or Bonus Plans, each effective as of January 1, 2015. In September 2015 the Compensation Committee amended the 2015 Non-Executive Bonus Plan. The Non-Executive Bonus Pla n was funded based on the achievement of certain Company metrics.
On February 22, 2016 our Compensation Committee approved issuance of 1,655,537 shares of common stock under 2015 Non-Executive Bonus Plan. Shares of common stock under 2015 Non-Executive Bonus Plan will be issued in shares of unrestricted common stock later in February 2016. No shares will be issued under the 2015 Executive Bonus Plan. Any shares issued from the Bonus Plans will reduce the 2014 Plan shares available for issuance. We record stock-based compensation expense related to the Bonus Plans over the service period of eligible employees based on forecasted performance relative to the Company metrics. To the extent that updated estimates of bonus expense differ from original estimates, the cumulative effect on current and prior periods of those changes will be recorded in the period those estimates are revised. In 2015, we recorded $4.7 million of stock-based compensation expense related to the 2015 Non-Executive Bonus Plan .
Stock Options
Stock opti on activity under the 2008 Plan, 2014 Plan and 2015 Inducement Plan in 2013, 2014 and 2015 was as follows:
Options Outstanding
Weighted-
Aggregate
Number of
Average
Intrinsic
Shares
Weighted-
Remaining
Value
Available for
Number of
Average
Contractual
(In thousands)
Issuance
Shares
Exercise Price
Term (Years)
Aggregate
Balance—December 31, 2012
$
$
Authorized
—
Granted
Exercised (1)
—
Canceled
Repurchased
—
Balance—December 31, 2013
$
$
Authorized
—
Stock options granted
Restricted stock units granted
—
Exercised (1)
—
Stock options canceled
Restricted stock units canceled
—
Repurchased
—
Balance—December 31, 2014
$
$
Authorized
—
Stock options granted
Restricted stock units granted
—
Exercised (1)
Stock options canceled
Restricted stock units canceled
—
Repurchased
—
Balance—December 31, 2015
Vested and exercisable—December 31, 2015
$
Vested and expected to vest (2)—December 31, 2015
$
(1)
Includes early exercises of 42,772 and 126,386 in 2014 and 2013, respectively. In 2015 no shares of common stock were issued for the exercise of common stock options prior to their vesting dates, or early exercises.
(2)
Options expected to vest are net of an estimated forfeiture rate.
Additional information regarding options outstanding at December 31, 2015 is as follows :
Options Outstanding
Options Exercisable
Weighted-
Average
Remaining
Weighted-
Weighted-
Number of
Contractual
Average
Number of
Average
Range of exercises
Shares
Term (Years)
Exercise Price
Shares
Exercise Price
$0.04 — $1.75
$
$
$2.90 — $3.70
$3.77 — $5.77
$6.20 — $9.87
$10.80 — $12.05
Outstanding at December 31, 2015
$
$
The aggregate pretax intrinsic value of vested options exercised in 2015, 2014 and 2013 was $11.8 million, $5.4 million and $1.8 million, respectively. The intrinsic value is the difference between the estimated fair value of the Company’s common stock at the date of exercise and the exercise price for in-the-money options. The weighted-average grant-date fair value of options granted in 2015, 2014 and 2013 was $3.04 , $4.09 and $2.46 per share, respectively.
Our stock-based compensation expense was recorded in the following cost and expense categories (in thousands):
Year ended December 31,
2015
2014
2013
Contra-revenue
$
—
$
$
Cost of revenue
Research and development
Sales and marketing
General and administrative
Total
$
$
$
Determining Fair Value of Stock Options
The fair value of each grant of stock options was determined by us using the methods and assumptions discussed below. Each of these inputs is subjective and generally requires significant judgment to determine.
Expected Term— The expected term of stock options represents the weighted-average period the stock options are expected to be outstanding. For option grants that are considered to be “plain vanilla”, we have opted to use the simplified method for estimating the expected term as provided by the Securities and Exchange Commission. The simplified method calculates the expected term as the average of time-to-vesting and the contractual life of the options.
Expected Volatility— The expected stock price volatility assumption was determined by examining the historical volatilities of a group of industry peers, as we did not have any trading history for our common stock. We will continue to analyze our historical stock price volatility and expected term assumptions as more historical data for our common stock becomes available.
Risk-Free Interest Rate— The risk free rate assumption was based on the U.S. Treasury instruments with terms that were consistent with the expected term of our stock options.
Expected Dividend— The expected dividend assumption was based on our history and expectation of dividend payouts.
Forfeiture Rate— Forfeitures were estimated based on historical experience.
Fair Value of Common Stock— Prior to the IPO, t he fair value of the shares of common stock underlying the stock options was historically been the responsibility of and determined by our board of directors. Because there was no public market for our common stock, the board of directors determined fair value of common stock at the time of grant of the option by considering a number of objective and subjective factors including independent third-party valuations of our common stock, sales of convertible preferred stock to unrelated third parties, operating and financial performance, the lack of liquidity of capital stock and general and industry specific economic outlook, amongst other factors. Following the closing of the IPO offering, the fair value of our common stock is determined based on the closing price of our common stock on the NASDAQ Global Select Market.
We used the Black-Scholes Model to estimate the fair value of our stock options granted to employees with the following weighted-average assumptions:
Year ended December 31,
2015
2014
2013
Expected dividend yield
—
—
—
Risk-free interest rate
1.6% - 1.8%
1.7% - 2.1%
1.1% - 1.9%
Expected volatility
43% - 45%
48% - 56%
52% - 53%
Expected life (in years)
5.5 - 6.1
5.6 - 6.5
5.9 - 6.3
We used the Black-Scholes model to estimate the fair value of our Employee Stock Purchase Plan awards with the following assumptions:
Year ended December 31,
2015
2014
Expected dividend yield
—
—
Risk-free interest rate
0.1% - 0.7%
0.1% - 0.5%
Expected volatility
34% - 35%
47% - 49%
Expected life (in years)
0.5 - 2
0.7 - 2.2
As required by Topic 718 Compensation—Stock Compensation, we estimate expected forfeitures and recognize compensation costs only for those equity awards expected to vest. O ur stock options granted in 2015 were typically granted with vesting terms of 48 months.
The following table summarizes our unrecognized stock-based compensation expense as of December 31, 2015 net of estimated forfeitures:
Unrecognized
Remaining
Stock-based
Weighted-Average
Compensation
Recognition
Expense
Period
(in millions)
(in years)
Stock options
$
Restricted stock
ESPP
Total
$
Early Exercise of Common Stock
In 2014 and 2013 we issued 42,772 shares and 126,386 shares, respectively, of common stock for the exercise of common stock options prior to their vesting dates, or early exercises. In 2015 no shares of common stock were issued for the exercise of common stock options prior to their vesting dates, or early exercises. Cash received from all such early exercises of stock options is recorded in accrued expenses on the consolidated balance sheets and reclassified to stockholders’ equity as the options vest. The unvested shares are subject to our repurchase right at the original purchase price.
As of December 31, 2015 and 2014 there were 12,428 and 117,187 shares, respectively, legally outstanding, but not included within common stock outstanding for accounting purposes as a result of the early exercise of common stock options which were not yet vested.
As of December 31, 2015 and 2014, the aggregate price of shares subject to repurchase recorded in accrued expenses totaled $48,000 and $294,000 , respectively.</t>
  </si>
  <si>
    <t>Employee Benefit Plan</t>
  </si>
  <si>
    <t>Compensation And Retirement Disclosure [Abstract]</t>
  </si>
  <si>
    <t>12. Employee Benefit Plan
We maintain a defined contribution 401(k) plan. The plan covers all full-time U.S. employees over the age of 21 . Each employee can contribute up to $18,000 annually. We have the option to provide matching contributions, but have not done so to date.</t>
  </si>
  <si>
    <t>Commitments and Contingencies</t>
  </si>
  <si>
    <t>Commitments And Contingencies Disclosure [Abstract]</t>
  </si>
  <si>
    <t>13. Commitments and Contingencies
Operating Leases
We lease our office facilities under noncancelable agreements expiring between 2014 and 2023. Rent expense in 2015, 2014 and 2013 was $4.7 million and $ 2.6 million and $1.6 million, respectively. The aggregate future minimum lease payments under the agreements are as follows (in thousands):
Year
2016
$
2017
2018
2019
2020
Thereafter
Total
$
Litigation
On November 14, 2012, Good Technology filed a lawsuit against us in federal court in the Northern District of California alleging false and misleading representations concerning their products and infringement of four patents held by them. In the complaint, Good Technology sought unspecified damages, attorney’s fees and a permanent injunction. On March 1, 2013, we counterclaimed against Good Technology for patent infringement of one of our patents, seeking similar relief. On October 13, 2014, the court issued a claims construction order. Good Technology responded by filing additional patent infringement suits against us in Delaware, the UK and Germany, as well as inter partes review proceedings. In each of these proceedings, Good Technology sought to invalidate our patents and/or receive injunctive relief, as well as attorney’s fees. We counterclaimed against Good Technology in the Delaware case on two of our next generation patents and sought relief similar to what Good Technology was seeking in that case. The Delaware case was transferred to the Northern District of California on March 27, 2015. On June 30, 2015, the court in the original Northern District of California case issued a summary judgment order invalidating the asserted claims of one of Good Technology’s patents and holding that we did not infringe that patent as a matter of law. On August 4, 2015, a jury in the original Northern District of California case found that two of the three remaining Good Technology patents that were asserted in the case were invalid and that we did not infringe any of the three patents. The jury also found that while Good Technology did not infringe our asserted patent, our patent was not invalid. As a result, neither we nor Good Technology was awarded damages in the case.
On November 2, 2015, Blackberry announced that it had acquired Good Technology. On December 1, 2015, we and Good Technology announced a settlement of the global litigation between us, which included a narrow, non-material license agreement between us and Good Technology and a mutual dismissal of claims.
On May 1, 2015, a purported stockholder class action lawsuit was filed in the United States District Court for the Northern District of California against the Company and certain of its officers, captioned Panjwani v. MobileIron, Inc., et al. The action is purportedly brought on behalf of a putative class of all persons who purchased or otherwise acquired the Company’s securities between February 13, 2015 and April 22, 2015. It asserts claims for violation of Sections 10(b) and 20(a) of the Securities Exchange Act of 1934.The complaint seeks, among other things, compensatory damages and attorney’s fees and costs on behalf of the putative class. An amended complaint was filed on September 28, 2015. MobileIron filed a motion to dismiss the amended complaint on November 13, 2015, which was granted on February 22, 2016, with leave to amend .
On August 5, 2015, August 21, 2015 and August 24, 2015, purported stockholder class action lawsuits were filed in the Superior Court of California, Santa Clara County against the Company, certain of its officers, directors, underwriters and investors, captioned Schneider v. MobileIron, Inc., et al., Kerley v. MobileIron, Inc., et al. and Steinberg v. MobileIron, Inc., et al. The actions are purportedly brought on behalf of a putative class of all persons who purchased the Company’s securities issued pursuant or traceable to the Company’s registration statement and the June 12, 2014 initial public offering. The lawsuits assert claims for violations of Sections 11, 12(a)(2) and 15 of the Securities Act of 1933. The complaints seek among other things, compensatory damages and attorney’s fees and costs on behalf of the putative class. On January 4, 2016, the three class action lawsuits were consolidated under the caption, In re MobileIron, Inc. Shareholder Litigation . The Company intends to defend these lawsuits vigorously.
The Company intends to defend the litigations vigorously.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An estimate of a reasonably possible loss (or a range of loss) cannot be made in our lawsuits at this time.
Indemnification
Under the indemnification provisions of our standard sales related contracts, we agree to defend and/or settle claims brought by third parties against our customers alleging that the customer’s use of our software infringes the third party’s intellectual property right, such as a patent right. These indemnification obligations are typically not subject to limitation; however if it is commercially impractical for us to either procure the right for the customer to continue to use our software or modify our software so that it’s not infringing, we typically can terminate the customer agreement and refund the customer a portion of the license fees paid, prorated over the three year period from initial delivery. We also on occasion indemnify our customers for other types of third party claims. In addition, we indemnify our officers, directors, and certain key employees while they are serving in good faith in such capacities. Through December 31, 2015, we have not received any written claim under any indemnification provision.</t>
  </si>
  <si>
    <t>Segment Information</t>
  </si>
  <si>
    <t>Segment Reporting [Abstract]</t>
  </si>
  <si>
    <t>14. Segment Information
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was as follows:
Year ended December 31,
(in thousands)
2015
2014
2013
Revenue
United States
$
$
$
International
Total
$
$
$
Substantially all of our long-lived assets were attributable to operations in the United States as of December 31, 2015 and 2014.</t>
  </si>
  <si>
    <t>Net Loss per Share</t>
  </si>
  <si>
    <t>Earnings Per Share [Abstract]</t>
  </si>
  <si>
    <t>15. Net Loss per Share
The following table sets forth the computation of basic and diluted net loss per share for 2015, 2014 and 2013 (in thousands, except per share data):
Year ended December 31,
2015
2014
2013
Numerator:
Net loss
$
$
$
Denominator:
Weighted–average shares outstanding
Less: weighted average shares subject to repurchase
Weighted–average shares used to compute basic and diluted net
loss per share
Basic and diluted net loss per share
$
$
$
Basic net loss per share is computed by dividing the net loss by the weighted-average number of common shares outstanding for the period. Because we have reported a net loss for 2015, 2014 and 201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in common stock equivalent shares):
As of December 31,
2015
2014
2013
Convertible preferred stock
—
—
Options to purchase common stock, unvested restricted stock and restricted stock units
Total</t>
  </si>
  <si>
    <t>Income Taxes</t>
  </si>
  <si>
    <t>Income Tax Disclosure [Abstract]</t>
  </si>
  <si>
    <t>16 . Income Taxes
Loss before income taxes consists of the following (in thousands):
Year ended December 31,
2015
2014
2013
United States
$
$
$
International
Total
$
$
$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Income tax expense for 201 5, 2014 and 201 3 , was composed of the following (in thousands):
Year ended December 31,
2015
2014
2013
Current:
Federal
$
—
$
—
$
—
State
Foreign
Total current income tax expense
For 201 5 , 201 4 and 201 3 , our effective tax rate differs from the amount computed by applying the statutory federal and state income tax rates to net loss before income tax, primarily as the result of changes in valuation allowance.
Year ended December 31,
2015
2014
2013
Federal tax benefit at statutory rate
%
%
%
State tax benefit net of federal effect
Foreign taxes
Change in valuation allowance
Credits
Stock-based compensation
Non-deductible expenses and other
Effective tax rate
%
%
%
Income tax expense for 201 5 and 201 4 rela tes to state minimum income tax, income tax on our earnings in foreign jurisdictions , and, in 2015, withholding taxes on sales to customers in certain jurisdictions . A significant portion of our international income is earned by foreign branches of our United States parent corporation and thus is already subject to United States taxation. The income of our foreign branches has been included as part of the United States jurisdiction in the table above.
The components of net deferred tax assets at December 31, 201 5 and 201 4 consisted of the following (in thousands):
As of December 31,
2015
2014
Deferred tax assets:
Accruals and allowances
$
$
Gains on foreign exchange
Net operating loss carryforwards
Depreciation and amortization
R&amp;D tax credits
Stock-based compensation
Valuation allowance
Net deferred tax assets
—
—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consolidated balance sheets.
As of December 31, 201 5 , we had net operating loss carryforwards of approximately $194.7 million and $65 .7 million available to reduce future taxable income, if any, for both federal and state income tax purposes, respectively. The federal and state net operating loss carryforwards will expire at various dates beginning 2027 and 2017, respectively.
We had federal and California R&amp;D tax credit carryforwards at December 31, 201 5 of $6.5 million and $7.1 million, respectively. If not utilized, the federal R&amp;D tax credit carryforward will expire in various portions beginning 2027. The California R&amp;D tax credit can be carried forward indefinitely.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s before considering the valuation allowance. Further, a portion of the carryforwards may expire before being applied to reduce future earnings.
As a result of certain realization requirements of ASC 718, the table of deferred tax assets and liabilities shown above does not include certain deferred tax assets as of December 31, 201 5 and 201 4 that arose directly from tax deductions related to equity compensation in excess of compensation recognized for financial reporting. Equity will be increased by $5.1 million if and when such deferred tax assets are ultimately realized. We use ASC 740 ordering when determining when excess tax benefits have been realized.
We follow the provisions of ASC 740-10, Accounting for Uncertainty in Income Taxes. ASC 740-10 prescribes a comprehensive model for the recognition, measurement, presentation and disclosure in financial statements of uncertain tax positions that have been taken or expected to be taken on a tax return. No non-current liability related to uncertain tax positions is recorded in the financial statements as the deferred tax assets have been presented net of these unrecognized tax benefits. At December 31, 201 5 and 201 4 , our reserve for unrecognized tax benefits was approximately $ 4.1 million and $2.8 million, respectively . Due to the full valuation allowance at December 31, 201 5 , current adjustments to the unrecognized tax benefit will have no impact on our effective income tax rate; any adjustments made after the valuation allowance is released will have an impact on the tax rate. We do not anticipate any significant change in our uncertain tax positions within 12 months of this reporting date. We include penalties and interest expense related to income taxes as a component of other expense and interest expense, respectively, as necessary.
A reconciliation of the gross unrealized tax benefits is as follows (in thousands):
Year ended December 31,
2015
2014
2013
Unrecognized tax benefits, beginning of year
$
$
$
Gross increases—tax positions from prior periods
—
Gross increases—tax positions from current period
Unrecognized tax benefits, end of year
$
$
$
We are subject to taxation in the United States and various states and foreign jurisdictions. As of December 31, 201 5 , the statute of limitations is open for all tax years from inception, that is, for the period from July 23, 2007 (date of inception) to December 31, 201 5 and forward for federal, state and foreign tax purposes.</t>
  </si>
  <si>
    <t>Description of Business and Significant Accounting Policies (Policies)</t>
  </si>
  <si>
    <t>Description of Business</t>
  </si>
  <si>
    <t>Description of Business
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t>
  </si>
  <si>
    <t>Initial Public Offering</t>
  </si>
  <si>
    <t>Initial Public Offering
In June 2014, we completed our initial public offering, or our IPO, in which we issued and sold 12,777,777 shares of common stock, including 1,666,666 million shares of common stock sold pursuant to the full exercise of the underwriters’ over-allotment option, at a price of $9.00 per share. We received aggregate proceeds of $107.0 million from the sale of shares of common stock, net of underwriters’ discounts and commissions, but before deducting offering expenses of approximately $4.1 million. Upon the closing of the initial public offering, all shares of our outstanding convertible preferred stock automatically were converted into 49,646,975 shares of common stock.</t>
  </si>
  <si>
    <t>Basis of Presentation and Consolidation</t>
  </si>
  <si>
    <t>Basis of Presentation and Consolidation
The accompanying audited consolidated financial statements have been prepared in accordance with U.S. generally accepted accounting principles, or GAAP, and include the accounts of our wholly owned subsidiaries. Intercompany accounts and transactions have been eliminated in consolidation.</t>
  </si>
  <si>
    <t>Stock Split</t>
  </si>
  <si>
    <t>Stock Split
In May 2014, we amended and restated our amended and restated certificate of incorporation to effect a seven -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is Annual Report on Form 10-K and notes to the consolidated financial statements have been retroactively adjusted to reflect this reverse stock split.</t>
  </si>
  <si>
    <t>Foreign Currency Translation</t>
  </si>
  <si>
    <t>Foreign Currency Translation
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approximately $ 518,000 , $304,000 and $399,000 in 2015, 2014 and 2013, respectively, in other expense—net in our consolidated statements of operations.</t>
  </si>
  <si>
    <t>Use of Estimates</t>
  </si>
  <si>
    <t>Use of Estimates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t>
  </si>
  <si>
    <t>Concentrations of Credit Risk</t>
  </si>
  <si>
    <t>Concentrations of Credit Risk
Financial instruments that potentially subject us to a concentration of credit risk consist of cash, money market funds and fixed income investments. Although we deposit our cash with multiple financial institutions, our deposits, at times, exceed federally insured limits. We invest in fixed income securities that are of high-credit quality. Substantially all of our money market funds, or $18.9 million, are held in two funds that are rated “AAA.”
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ctivity in our allowance for doubtful accounts was as follow:
Balance at
Bad
Write-offs,
Balance at
Beginning
Debt
Net of
End
of Period
Expense
Recoveries
of Period
Balance as of December 31, 2015
$
$
Balance as of December 31, 2014
$
$
$
$
Balance as of December 31, 2013
$
$
$
—
$
One reseller accounted for 17% (1% as an end customer) , 22% (2% as an end customer) and 23% (3% as an end customer) of total revenue in 2015, 2014 and 2013, respectively. The same reseller accounted for 14% and 16% of net accounts receivable as of December 31, 2015 and 2014, respectively.
There were no other resellers or end-user customers that accounted for 10% or more as a percentage of our revenue or net accounts receivable for any period presented.</t>
  </si>
  <si>
    <t>Segments</t>
  </si>
  <si>
    <t>Segments
We have one reportable segment</t>
  </si>
  <si>
    <t>Revenue Recognition</t>
  </si>
  <si>
    <t>Revenue Recognition
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
We begin to recognize revenue when (i) persuasive evidence of an arrangement exists, (ii) delivery has occurred or services have been provided, (iii) the sales price is fixed and determinable, and (iv) collection of the related receivable is probable. If collection is not considered probable, revenue is recognized only upon collection.
Signed agreements, including by electronic acceptance, are used as evidence of an arrangement. Delivery is considered to occur when we provide a customer with a link and credentials to download our software. Delivery of a hardware appliance (an “appliance”) is considered to occur when title and risk of loss has transferred to the customer, which typically occurs when appliances are delivered to a common carrier. Delivery of services occurs when performed.
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
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
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in the period in which it was earned. If evidence of the fair value of one or more undelivered elements does not exist, then the revenue is deferred and recognized when delivery of those elements occurs, or when fair value can be established, or ratably over the PCS period if the only undelivered element is PCS—we refer to these deferred revenue elements as the “Deferred Portion.”
Revenue from subscriptions to our on premise term licenses, arrangements where perpetual and subscriptions to our on premise term licenses are sold together, and subscriptions to our cloud service are recognized ratably over the contractual term for all periods presented and are included as a component of subscription revenue within our consolidated statements of operations. We refer to arrangements where perpetual and subscriptions to our on premise term licenses are sold together as “Bundled Arrangements.”
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Multiple Element Arrangements ,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
Revenue from PCS is recognized ratably over the support term and is included as a component of software support and service revenue within the consolidated statements of operations.
Revenue related to professional services is recognized upon delivery and is included as a component of software support and services revenue within the consolidated statements of operations.
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Approximately $1.8 million, $5.2 million and $21.1 million of perpetual license revenue in 2015, 2014 and 2013, respectively, related to sales made prior to January 1, 2013. Approximately $300,000 and $2.1 million deferred revenue as of December 31, 2015 and 2014, respectively, related to sales made prior to January 1, 2013.
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
Appliance revenue was less than 10% of total revenue for all periods presented and is included as a component of perpetual license revenue within the consolidated statements of operations.
Generally, sales made through resellers are fulfilled to the end customer and processed in the same period. Inventory of the licenses held by the resellers was immaterial for all periods presented.
Shipping charges and sales tax billed to partners are excluded from revenue.
Sales commissions and other incremental costs to acquire contracts are also expensed as incurred and are recorded in sales and marketing expense.
For all arrangements, any revenue that has been deferred and is expected to be recognized beyond one year is classified as long-term deferred revenue in the consolidated balance sheets.</t>
  </si>
  <si>
    <t>Cash Equivalents</t>
  </si>
  <si>
    <t>Cash Equivalents
We consider all highly liquid investments with an original maturity of three months or less to be cash equivalents. As of December 31, 2015 and 2014, cash and cash equivalents consisted of cash deposited with banks, money market funds and investments that mature within three months of their purchase.</t>
  </si>
  <si>
    <t>Held-To-Maturity Investments</t>
  </si>
  <si>
    <t>Held-To-Maturity Investments
We determine the appropriate classification of our fixed income investments at the time of purchase and reevaluate their classifications each reporting period. Investments are classified as held-to-maturity since the Company has positive intent and the ability to hold the securities to maturity. Held-to-maturity securities are stated at amortized cost.</t>
  </si>
  <si>
    <t>Comprehensive Loss</t>
  </si>
  <si>
    <t>Comprehensive Loss
Comprehensive loss includes all changes in equity (net assets) during a period from non-owner sources. In 2015, 2014 and 2013, there were no differences between net loss and comprehensive loss. Therefore, the consolidated statements of comprehensive loss have been omitted.</t>
  </si>
  <si>
    <t>Net Loss per Share of Common Stock</t>
  </si>
  <si>
    <t>Net Loss per Share of Common Stock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restricted stock units and stock options are considered to be potentially dilutive securities. Because we have reported a net loss for 2015, 2014 and 201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Inventory</t>
  </si>
  <si>
    <t>Inventory
We have appliances (industry standard hardware servers available from multiple vendors) that are available for customers to purchase, on which we preinstall our software prior to shipment. Inventory is stated at the lower of cost or net realizable value. We value our inventory using the first-in, first-out method. Appropriate consideration is given to obsolescence, excessive levels, deterioration and other factors in evaluating net realizable value—such adjustments were not material for any period presented. The entire inventory is comprised of finished goods. As of December 31, 2015 and 2014, we had inventory of $309,000 and $528,000 , respectively, which is included in prepaid expenses and other current assets in the consolidated balance sheets.</t>
  </si>
  <si>
    <t>Software Development Costs Incurred in Connection with Software to be Sold or Marketed</t>
  </si>
  <si>
    <t>Software Development Costs Incurred in Connection with Software to be Sold or Marketed
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t>Internal Use Software
We capitalize costs incurred during the application development stage related to our internally used software. Such costs are primarily incurred by third-party vendors and consultants. Costs related to preliminary project activities and post-implementation activities are expensed as incurred. Amounts capitalized in all periods presented were not significant.
All software development costs incurred in connection with our cloud offering, or SaaS, are also sold or marketed to partners or end customers, therefore we start capitalizing costs when technological feasibility is achieved. No costs were capitalized in any periods presented as we believe that our current process for developing software is essentially completed concurrent with the establishment of technological feasibility.</t>
  </si>
  <si>
    <t>Property and Equipment</t>
  </si>
  <si>
    <t>Property and Equipment
Property and equipment are stated at cost. Depreciation is computed using the straight-line method over the estimated useful life of the property and equipment,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Goodwill and Intangible Assets</t>
  </si>
  <si>
    <t>Goodwill and Intangible Assets
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We have determined that our intangible assets have not been impaired during the years ended December 31, 2015 and 2014 . In 2013, we abandoned an in-process research and development project and recorded a $3.9 million impairment loss.</t>
  </si>
  <si>
    <t>Long-Lived Assets with Finite Lives</t>
  </si>
  <si>
    <t>Long-Lived Assets with Finite Lives
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t>
  </si>
  <si>
    <t>Stock-Based Compensation</t>
  </si>
  <si>
    <t>Stock-Based Compensation
We use the estimated grant-date fair value method of accounting in accordance with Accounting Standards Codification, or ASC, Topic 718 Compensation—Stock Compensation . Fair value is determined using the Black-Scholes Model using various inputs, including our estimates of expected volatility, term and future dividends. We estimated the forfeiture rate in 2015, 2014 and 2013 based on our historical experience for annual grant years where the majority of the vesting terms have been satisfied. We recognize compensation costs for awards with service and performance vesting conditions and for our Employee Stock Purchase Plan, or ESPP, on an accelerated method over the requisite service period of the award. For stock options or restricted stock grants with no performance condition, we recognize compensation costs on a straight-line basis over the requisite service period of the award, which is generally the vesting term of four years.</t>
  </si>
  <si>
    <t>Research and Development</t>
  </si>
  <si>
    <t>Research and Development
Research and development, or R&amp;D, costs are charged to expense as incurred.</t>
  </si>
  <si>
    <t>Advertising</t>
  </si>
  <si>
    <t>Advertising
Advertising costs are expensed and included in sales and marketing expense when incurred. Advertising expense in 2015, 2014 and 2013 was $256,000 , $526,000 and $560,000 , respectively.</t>
  </si>
  <si>
    <t>Income Taxes
We account for income taxes in accordance with ASC Topi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 clarified by the FASB on July 9, 2015, provisions of this new standard are effective for annual reporting periods (including interim reporting periods within those annual periods) beginning after December 15, 2017. Early adoption is permitted for annual reporting periods (including interim reporting periods within those annual periods) beginning after December 15, 2016. Entities have the option of using either a full retrospective or a modified retrospective approach to adopt this new guidance. We are currently evaluating the potential effect on our consolidated financial statements from adoption of this standard.
In November 2015, the FASB issued Accounting Standard Update, or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Due to the valuation allowances recorded against our deferred tax assets, adoption of this ASU resulted in no net impact to our Consolidated Balance Sheet as of December 31, 2015.</t>
  </si>
  <si>
    <t>Description of Business and Significant Accounting Policies (Tables)</t>
  </si>
  <si>
    <t>Schedule of allowance for doubtful accounts</t>
  </si>
  <si>
    <t>Activity in our allowance for doubtful accounts was as follow:
Balance at
Bad
Write-offs,
Balance at
Beginning
Debt
Net of
End
of Period
Expense
Recoveries
of Period
Balance as of December 31, 2015
$
$
Balance as of December 31, 2014
$
$
$
$
Balance as of December 31, 2013
$
$
$
—
$</t>
  </si>
  <si>
    <t>Significant Balance Sheet Components (Tables)</t>
  </si>
  <si>
    <t>Schedule of Property and Equipment (in thousands)</t>
  </si>
  <si>
    <t>As of December 31,
2015
2014
Computers and appliances
$
$
Purchased software
Furniture and fixtures
Leasehold improvements
Total property and equipment
Accumulated depreciation and amortization
Total property and equipment—net
$
$</t>
  </si>
  <si>
    <t>Schedule of Accrued Expenses (in thousands)</t>
  </si>
  <si>
    <t>As of December 31,
2015
2014
Accrued commissions
$
$
Accrued stock-settled bonus
—
Accrued vacation
Employee Stock Purchase Plan liability
Other accrued payroll-related expenses
Liability for early exercised stock options (Note 11)
Other accrued liabilities
Total accrued expenses
$
$</t>
  </si>
  <si>
    <t>Schedule of Current and Non-Current Deferred Revenue (in thousands)</t>
  </si>
  <si>
    <t>As of December 31,
2015
2014
Perpetual license
$
$
Subscription
Software support
Professional services
Total current and noncurrent deferred revenue
$
$</t>
  </si>
  <si>
    <t>Fair Value Measurement (Tables)</t>
  </si>
  <si>
    <t>Schedule of Fair Value of Financial Instruments Measured on Recurring Basis (in thousands)</t>
  </si>
  <si>
    <t>Our financial instruments measured at fair market value as of December 31, 2015 and 2014 were as follows:
As of December 31, 2015
(in thousands)
Level 1
Level 2
Level 3
Total
Money market funds
$
$
—
$
—
$
Corporate debt securities
—
—
Commercial paper
—
—
Securities and obligations of U.S. government agencies
—
—
Total
$
18,850
$
65,133
$
—
$
83,983
As of December 31, 2014
(in thousands)
Level 1
Level 2
Level 3
Total
Money market funds
$
$
—
$
—
$
Corporate debt securities
—
—
Commercial paper
—
—
Securities and obligations of U.S. government agencies
—
—
Total
$
77,522
$
49 ,767
—
$
12 7 ,289</t>
  </si>
  <si>
    <t>Investments (Tables)</t>
  </si>
  <si>
    <t>Schedule of Investments in Fixed Income Securities</t>
  </si>
  <si>
    <t>Our investments in fixed income securities as of December 31, 2015 were as follows:
As of December 31,
2015
Amortized
Fair
(In thousands)
cost
Gains
Losses
Value
Corporate debt securities
$
$
$
$
Commercial paper
Securities and obligations of U.S. government agencies
—
Total
$
$
$
$
As of December 31,
2014
Amortized
Fair
(In thousands)
cost
Gains
Losses
Value
Corporate debt securities
$
$
$
$
Commercial paper
—
Securities and obligations of U.S. government agencies
Total
$
$
$
$</t>
  </si>
  <si>
    <t>Summary of the Balance Sheet Classification of Investments</t>
  </si>
  <si>
    <t>As of December 31,
(In thousands)
2015
2014
Cash equivalents
$
$
Short-term investments
Long-term investments
Total investments
$
$</t>
  </si>
  <si>
    <t>Schedule of Held-to-Maturity Investments by Contractual Maturity</t>
  </si>
  <si>
    <t>As of December 31,
2015
2014
Gross
Gross
Amortized
Fair
Amortized
Fair
(In thousands)
Cost
Value
Cost
Value
Due in one year or less
$
$
$
$
Due after one year through five years
Total
$
$
$
$</t>
  </si>
  <si>
    <t>Acquisitions (Tables) - Averail Corporation</t>
  </si>
  <si>
    <t>Components of Consideration Paid on Acquisition (in thousands)</t>
  </si>
  <si>
    <t>Common stock issued (232,854 shares)
$
Holdback common stock (43,612 shares)
Total consideration
$</t>
  </si>
  <si>
    <t>Purchase Price Allocation (in thousands)</t>
  </si>
  <si>
    <t>Technology – intangible asset
$
Goodwill
Liabilities assumed
Net assets acquired
$</t>
  </si>
  <si>
    <t>Goodwill and Intangibles (Tables)</t>
  </si>
  <si>
    <t>Intangible Assets Subject to Amortization (in thousands)</t>
  </si>
  <si>
    <t>As of December 31, 2015
Gross Carrying
Accumulated
Net Book
Amount
Amortization
Impairment
Value
Technology
—
Total
$
$
$
—
$
As of December 31, 2014
Gross Carrying
Accumulated
Net Book
Amount
Amortization
Impairment
Value
Technology
—
Total
$
$
$
—
$</t>
  </si>
  <si>
    <t>Estimated Intangible Assets Amortization Expense (in thousands)</t>
  </si>
  <si>
    <t>Year
2016
2017
2018
2019
—
Total
$</t>
  </si>
  <si>
    <t>Carrying Value of Goodwill (in thousands)</t>
  </si>
  <si>
    <t>Balance , December 31, 2013
$
Additions
Balance , December 31, 2014
Additions
—
Balance, December 31, 2015
$</t>
  </si>
  <si>
    <t>Restructuring Charges (Tables)</t>
  </si>
  <si>
    <t>Summary of Restructuring Charges</t>
  </si>
  <si>
    <t>The following table summarizes the restructuring activities during the year ended December 31, 2015 (in thousands):
Severance
and Related Costs
Balance, December 31, 2014
$
—
Provision for restructuring charges
Cash payments
Balance, December 31, 2015
$
—</t>
  </si>
  <si>
    <t>Preferred Stock (Tables)</t>
  </si>
  <si>
    <t>Scenario Immediately Prior to IPO [Member]</t>
  </si>
  <si>
    <t>Summary of Preferred Stock (in thousands, except share data)</t>
  </si>
  <si>
    <t>Per share
Aggregate
Shares
liquidation
liquidation
Carrying
Authorized
Outstanding
preference
preference
value
Series A
$
$
$
Series B
Series C
Series D
Series E
Series F
Total
$
$</t>
  </si>
  <si>
    <t>Common Stock (Tables)</t>
  </si>
  <si>
    <t>Schedule of Common Stock Reserved for Issuance</t>
  </si>
  <si>
    <t>As of December 31, 2015 and 2014, we reserved shares of common stock for issuance as follows:
As of December 31,
2015
2014
Options outstanding
Unvested restricted stock units outstanding
Unvested restricted stock outstanding
—
Unvested early exercised stock options
Shares available for grant under Equity Incentive Plan and Inducement Plan
Shares available for purchase under Employee Stock Purchase Plan
Total</t>
  </si>
  <si>
    <t>Share Based Awards (Tables)</t>
  </si>
  <si>
    <t>Schedule of Stock Option Activity</t>
  </si>
  <si>
    <t>Options Outstanding
Weighted-
Aggregate
Number of
Average
Intrinsic
Shares
Weighted-
Remaining
Value
Available for
Number of
Average
Contractual
(In thousands)
Issuance
Shares
Exercise Price
Term (Years)
Aggregate
Balance—December 31, 2012
$
$
Authorized
—
Granted
Exercised (1)
—
Canceled
Repurchased
—
Balance—December 31, 2013
$
$
Authorized
—
Stock options granted
Restricted stock units granted
—
Exercised (1)
—
Stock options canceled
Restricted stock units canceled
—
Repurchased
—
Balance—December 31, 2014
$
$
Authorized
—
Stock options granted
Restricted stock units granted
—
Exercised (1)
Stock options canceled
Restricted stock units canceled
—
Repurchased
—
Balance—December 31, 2015
Vested and exercisable—December 31, 2015
$
Vested and expected to vest (2)—December 31, 2015
$
(1)
Includes early exercises of 42,772 and 126,386 in 2014 and 2013, respectively. In 2015 no shares of common stock were issued for the exercise of common stock options prior to their vesting dates, or early exercises.
(2)
Options expected to vest are net of an estimated forfeiture rate.</t>
  </si>
  <si>
    <t>Additional Information Regarding Options</t>
  </si>
  <si>
    <t>Options Outstanding
Options Exercisable
Weighted-
Average
Remaining
Weighted-
Weighted-
Number of
Contractual
Average
Number of
Average
Range of exercises
Shares
Term (Years)
Exercise Price
Shares
Exercise Price
$0.04 — $1.75
$
$
$2.90 — $3.70
$3.77 — $5.77
$6.20 — $9.87
$10.80 — $12.05
Outstanding at December 31, 2015
$
$</t>
  </si>
  <si>
    <t>Schedule of Stock-based Compensation Expense Recognized (in thousands)</t>
  </si>
  <si>
    <t>Year ended December 31,
2015
2014
2013
Contra-revenue
$
—
$
$
Cost of revenue
Research and development
Sales and marketing
General and administrative
Total
$
$
$</t>
  </si>
  <si>
    <t>Schedule of Assumptions Used for Calculating the Fair Value of Employee Option Grants</t>
  </si>
  <si>
    <t>Year ended December 31,
2015
2014
2013
Expected dividend yield
—
—
—
Risk-free interest rate
1.6% - 1.8%
1.7% - 2.1%
1.1% - 1.9%
Expected volatility
43% - 45%
48% - 56%
52% - 53%
Expected life (in years)
5.5 - 6.1
5.6 - 6.5
5.9 - 6.3</t>
  </si>
  <si>
    <t>Schedule of Assumptions Used for Calculating the Fair Value of Employee stock purchase plans</t>
  </si>
  <si>
    <t>Year ended December 31,
2015
2014
Expected dividend yield
—
—
Risk-free interest rate
0.1% - 0.7%
0.1% - 0.5%
Expected volatility
34% - 35%
47% - 49%
Expected life (in years)
0.5 - 2
0.7 - 2.2</t>
  </si>
  <si>
    <t>Schedule of Unrecognized Stock-based Compensation</t>
  </si>
  <si>
    <t>Unrecognized
Remaining
Stock-based
Weighted-Average
Compensation
Recognition
Expense
Period
(in millions)
(in years)
Stock options
$
Restricted stock
ESPP
Total
$</t>
  </si>
  <si>
    <t>Restricted Stock</t>
  </si>
  <si>
    <t>Schedule of Restricted Stock and RSU Activity</t>
  </si>
  <si>
    <t>Restricted Stock
Time - and -
Time - based
performance based
Total
shares
shares
shares
Unvested, December 31, 2012
Granted
—
—
—
Vested
Unvested, December 31, 2013
Granted
—
Vested
Cancelled/Forfeited
Unvested, December 31, 2014
Granted
—
—
—
Vested
Cancelled/Forfeited
—
Unvested, December 31, 2015
—
—
—</t>
  </si>
  <si>
    <t>RSUs</t>
  </si>
  <si>
    <t>Restricted Stock Units
Weighted-
Average
Number of
Grant Date
Shares
Fair Value
Unvested, December 31, 2013
—
$
—
Granted
Vested
—
—
Cancelled/Forfeited
Unvested, December 31, 2014
$
Granted
Vested
—
Cancelled/Forfeited
Unvested, December 31, 2015
$</t>
  </si>
  <si>
    <t>Commitments and Contingencies (Tables)</t>
  </si>
  <si>
    <t>Schedule of Future Minimum Lease Payments (in thousands)</t>
  </si>
  <si>
    <t>Year
2016
$
2017
2018
2019
2020
Thereafter
Total
$</t>
  </si>
  <si>
    <t>Segment Information (Tables)</t>
  </si>
  <si>
    <t>Schedule of Revenue by Geographic Region</t>
  </si>
  <si>
    <t>Year ended December 31,
(in thousands)
2015
2014
2013
Revenue
United States
$
$
$
International
Total
$
$
$</t>
  </si>
  <si>
    <t>Net Loss per Share (Tables)</t>
  </si>
  <si>
    <t>Schedule of Basic and Diluted Net Loss per Share (in thousands, except per share data)</t>
  </si>
  <si>
    <t>Year ended December 31,
2015
2014
2013
Numerator:
Net loss
$
$
$
Denominator:
Weighted–average shares outstanding
Less: weighted average shares subject to repurchase
Weighted–average shares used to compute basic and diluted net
loss per share
Basic and diluted net loss per share
$
$
$</t>
  </si>
  <si>
    <t>Schedule of Antidilutive Securities Excluded from Net Loss per Share Computation</t>
  </si>
  <si>
    <t>As of December 31,
2015
2014
2013
Convertible preferred stock
—
—
Options to purchase common stock, unvested restricted stock and restricted stock units
Total</t>
  </si>
  <si>
    <t>Income Taxes (Tables)</t>
  </si>
  <si>
    <t>Schedule of Loss before Income Taxes, Domestic and Foreign (in thousands)</t>
  </si>
  <si>
    <t>Year ended December 31,
2015
2014
2013
United States
$
$
$
International
Total
$
$
$</t>
  </si>
  <si>
    <t>Components of Income Tax Expense (Benefit)</t>
  </si>
  <si>
    <t>Year ended December 31,
2015
2014
2013
Current:
Federal
$
—
$
—
$
—
State
Foreign
Total current income tax expense</t>
  </si>
  <si>
    <t>Schedule of Effective Tax Rate Reconciliation to Statutory Rates</t>
  </si>
  <si>
    <t>Year ended December 31,
2015
2014
2013
Federal tax benefit at statutory rate
%
%
%
State tax benefit net of federal effect
Foreign taxes
Change in valuation allowance
Credits
Stock-based compensation
Non-deductible expenses and other
Effective tax rate
%
%
%</t>
  </si>
  <si>
    <t>Components of Net Deferred Tax Assets</t>
  </si>
  <si>
    <t>As of December 31,
2015
2014
Deferred tax assets:
Accruals and allowances
$
$
Gains on foreign exchange
Net operating loss carryforwards
Depreciation and amortization
R&amp;D tax credits
Stock-based compensation
Valuation allowance
Net deferred tax assets
—
—</t>
  </si>
  <si>
    <t>Reconciliation of Gross Unrealized Tax Benefits</t>
  </si>
  <si>
    <t>Year ended December 31,
2015
2014
2013
Unrecognized tax benefits, beginning of year
$
$
$
Gross increases—tax positions from prior periods
—
Gross increases—tax positions from current period
Unrecognized tax benefits, end of year
$
$
$</t>
  </si>
  <si>
    <t>Description of Business and Significant Accounting Policies (Details)</t>
  </si>
  <si>
    <t>May. 27, 2014</t>
  </si>
  <si>
    <t>Nov. 30, 2014</t>
  </si>
  <si>
    <t>Jun. 30, 2014USD ($)$ / sharesshares</t>
  </si>
  <si>
    <t>May. 31, 2014</t>
  </si>
  <si>
    <t>Dec. 31, 2015USD ($)</t>
  </si>
  <si>
    <t>Dec. 31, 2014USD ($)</t>
  </si>
  <si>
    <t>Dec. 31, 2013USD ($)</t>
  </si>
  <si>
    <t>Description Of Business And Significant Accounting Policies [Line Items]</t>
  </si>
  <si>
    <t>Net proceeds from sale of shares of common stock</t>
  </si>
  <si>
    <t>Conversion of outstanding preferred stock into common stock, shares | shares</t>
  </si>
  <si>
    <t>Description of reverse stock split</t>
  </si>
  <si>
    <t>In May 2014, we amended and restated our amended and restated certificate of incorporation to effect a seven-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is Annual Report on Form 10-K and notes to the consolidated financial statements have been retroactively adjusted to reflect this reverse stock split.</t>
  </si>
  <si>
    <t>Reverse stock split</t>
  </si>
  <si>
    <t>Foreign currency loss recognized in other expense - net</t>
  </si>
  <si>
    <t>AAA-rated money market funds</t>
  </si>
  <si>
    <t>Balance at Beginning of Period</t>
  </si>
  <si>
    <t>Bad debt expense</t>
  </si>
  <si>
    <t>Write-offs, Net of Recoveries</t>
  </si>
  <si>
    <t>Balance at End of Period</t>
  </si>
  <si>
    <t>Period for inclusion in VSOE analysis</t>
  </si>
  <si>
    <t>12 months</t>
  </si>
  <si>
    <t>Perpetual license revenue related to sales made prior to VSOE establishment</t>
  </si>
  <si>
    <t>Impairment Of Intangible Assets Indefinitelived Excluding Goodwill</t>
  </si>
  <si>
    <t>Estimated useful life, purchased intangible assets</t>
  </si>
  <si>
    <t>3 years</t>
  </si>
  <si>
    <t>Impairment loss</t>
  </si>
  <si>
    <t>Share Based Compensation Arrangement By Share Based Payment Award Award Vesting Period1</t>
  </si>
  <si>
    <t>4 years</t>
  </si>
  <si>
    <t>Advertising costs</t>
  </si>
  <si>
    <t>Computers and appliances</t>
  </si>
  <si>
    <t>Property plant and equipment useful life</t>
  </si>
  <si>
    <t>Furniture and Fixtures</t>
  </si>
  <si>
    <t>5 years</t>
  </si>
  <si>
    <t>Maximum</t>
  </si>
  <si>
    <t>Minimum</t>
  </si>
  <si>
    <t>Sales Revenue, Net</t>
  </si>
  <si>
    <t>Concentration risk, percentage</t>
  </si>
  <si>
    <t>17.00%</t>
  </si>
  <si>
    <t>22.00%</t>
  </si>
  <si>
    <t>23.00%</t>
  </si>
  <si>
    <t>Sales Revenue, Net | Appliance Revenue | Maximum</t>
  </si>
  <si>
    <t>10.00%</t>
  </si>
  <si>
    <t>As Reseller | Sales Revenue, Net</t>
  </si>
  <si>
    <t>As Reseller | Net Accounts Receivable</t>
  </si>
  <si>
    <t>14.00%</t>
  </si>
  <si>
    <t>16.00%</t>
  </si>
  <si>
    <t>As an end customer | Sales Revenue, Net</t>
  </si>
  <si>
    <t>1.00%</t>
  </si>
  <si>
    <t>2.00%</t>
  </si>
  <si>
    <t>3.00%</t>
  </si>
  <si>
    <t>Software License Arrangement</t>
  </si>
  <si>
    <t>Deferred revenue, related to perpetual license sales prior to VSOE establishment</t>
  </si>
  <si>
    <t>IPO</t>
  </si>
  <si>
    <t>Common stock issued | shares</t>
  </si>
  <si>
    <t>Common stock issued price per share | $ / shares</t>
  </si>
  <si>
    <t>Offering expenses</t>
  </si>
  <si>
    <t>Overallotment</t>
  </si>
  <si>
    <t>Significant Balance Sheet Components (Details) - USD ($) $ in Thousands</t>
  </si>
  <si>
    <t>Property Plant And Equipment [Line Items]</t>
  </si>
  <si>
    <t>Property and equipment, gross</t>
  </si>
  <si>
    <t>Accumulated depreciation and amortization</t>
  </si>
  <si>
    <t>Total property and equipment-net</t>
  </si>
  <si>
    <t>Purchased software</t>
  </si>
  <si>
    <t>Leasehold improvements</t>
  </si>
  <si>
    <t>Significant Balance Sheet Components - Payables (Details) - USD ($) $ in Thousands</t>
  </si>
  <si>
    <t>Payables And Accruals [Abstract]</t>
  </si>
  <si>
    <t>Accrued commissions</t>
  </si>
  <si>
    <t>Accrued stock settled bonus</t>
  </si>
  <si>
    <t>Accrued vacation</t>
  </si>
  <si>
    <t>Employee stock purchase plan liability</t>
  </si>
  <si>
    <t>Other accrued payroll-related expenses</t>
  </si>
  <si>
    <t>Liability for early exercised stock options</t>
  </si>
  <si>
    <t>Other accrued liabilities</t>
  </si>
  <si>
    <t>Total accrued expenses</t>
  </si>
  <si>
    <t>Significant Balance Sheet Components - Deferrals (Details) - USD ($) $ in Thousands</t>
  </si>
  <si>
    <t>Deferred Revenue</t>
  </si>
  <si>
    <t>Current and noncurrent deferred revenue</t>
  </si>
  <si>
    <t>Software support</t>
  </si>
  <si>
    <t>Professional services</t>
  </si>
  <si>
    <t>Significant Balance Sheet Components - Revenue (Details) - USD ($) $ in Millions</t>
  </si>
  <si>
    <t>Fair Value Measurement (Details) - USD ($) $ in Thousands</t>
  </si>
  <si>
    <t>Fair Value Balance Sheet Grouping Financial Statement Captions [Line Items]</t>
  </si>
  <si>
    <t>Assets fair value</t>
  </si>
  <si>
    <t>Money Market Funds</t>
  </si>
  <si>
    <t>Money Market Funds | Level 1</t>
  </si>
  <si>
    <t>Corporate debt securities</t>
  </si>
  <si>
    <t>Corporate debt securities | Level 2</t>
  </si>
  <si>
    <t>Commercial paper</t>
  </si>
  <si>
    <t>Commercial paper | Level 2</t>
  </si>
  <si>
    <t>Securities and obligations of U.S. government agencies</t>
  </si>
  <si>
    <t>Securities and obligations of U.S. government agencies | Level 2</t>
  </si>
  <si>
    <t>Investments (Details) - USD ($) $ in Thousands</t>
  </si>
  <si>
    <t>Schedule of Held-to-maturity Securities [Line Items]</t>
  </si>
  <si>
    <t>Amortized cost</t>
  </si>
  <si>
    <t>Gains</t>
  </si>
  <si>
    <t>Losses</t>
  </si>
  <si>
    <t>Fair Value</t>
  </si>
  <si>
    <t>Investments - HFS (Details) - USD ($) $ in Thousands</t>
  </si>
  <si>
    <t>Cash equivalents</t>
  </si>
  <si>
    <t>Investments - Cost vs FV (Details) - USD ($) $ in Thousands</t>
  </si>
  <si>
    <t>Gross Amortized Cost</t>
  </si>
  <si>
    <t>Due in one year or less</t>
  </si>
  <si>
    <t>Due after one through five years</t>
  </si>
  <si>
    <t>Acquisitions (Details) - USD ($)</t>
  </si>
  <si>
    <t>1 Months Ended</t>
  </si>
  <si>
    <t>Apr. 30, 2014</t>
  </si>
  <si>
    <t>Business Acquisition [Line Items]</t>
  </si>
  <si>
    <t>Purchase of developed technology</t>
  </si>
  <si>
    <t>Finite Lived Intangible Asset Useful Life</t>
  </si>
  <si>
    <t>Storm Ventures</t>
  </si>
  <si>
    <t>Business acquisition, shares issued</t>
  </si>
  <si>
    <t>Equity Method Investment, Ownership Percentage</t>
  </si>
  <si>
    <t>5.00%</t>
  </si>
  <si>
    <t>Foundation Capital</t>
  </si>
  <si>
    <t>Averail Corporation</t>
  </si>
  <si>
    <t>Stock issued, value</t>
  </si>
  <si>
    <t>Averail Corporation | Common Stock</t>
  </si>
  <si>
    <t>Holdback based on standard representations and warranties, shares</t>
  </si>
  <si>
    <t>Averail Corporation | Two Investors | Common Stock</t>
  </si>
  <si>
    <t>Acquisitions - Consideration (Details) - Averail Corporation $ in Thousands</t>
  </si>
  <si>
    <t>Apr. 30, 2014USD ($)shares</t>
  </si>
  <si>
    <t>Holdback common stock, value</t>
  </si>
  <si>
    <t>Total consideration</t>
  </si>
  <si>
    <t>Number of shares issued on acquisition | shares</t>
  </si>
  <si>
    <t>Holdback based on standard representations and warranties, shares | shares</t>
  </si>
  <si>
    <t>Acquisitions - Allocation (Details) - USD ($)</t>
  </si>
  <si>
    <t>Cost of Revenues</t>
  </si>
  <si>
    <t>Transaction costs on acquisition</t>
  </si>
  <si>
    <t>Net assets acquired</t>
  </si>
  <si>
    <t>Averail Corporation | Technology</t>
  </si>
  <si>
    <t>Intangible assets</t>
  </si>
  <si>
    <t>Technology - intangible asset</t>
  </si>
  <si>
    <t>Averail Corporation | Cost of Revenues</t>
  </si>
  <si>
    <t>Goodwill and Intangibles - Amounts (Details) - USD ($) $ in Thousands</t>
  </si>
  <si>
    <t>Finite Lived Intangible Assets [Line Items]</t>
  </si>
  <si>
    <t>Gross Carrying Amount</t>
  </si>
  <si>
    <t>Accumulated Amortization</t>
  </si>
  <si>
    <t>Net Book Value</t>
  </si>
  <si>
    <t>Technology</t>
  </si>
  <si>
    <t>Weighted Average</t>
  </si>
  <si>
    <t>Weighted Average Remaining Life, Intangible Assets</t>
  </si>
  <si>
    <t>2 years 1 month 6 days</t>
  </si>
  <si>
    <t>Goodwill and Intangibles - Amortization (Details) - USD ($) $ in Thousands</t>
  </si>
  <si>
    <t>Goodwill and Intangibles - Goodwill RF(Details) $ in Thousands</t>
  </si>
  <si>
    <t>Goodwill [Roll Forward]</t>
  </si>
  <si>
    <t>Beginning Balance</t>
  </si>
  <si>
    <t>Additions</t>
  </si>
  <si>
    <t>Ending Balance</t>
  </si>
  <si>
    <t>Restructuring Charges (Details) $ in Thousands</t>
  </si>
  <si>
    <t>Restructuring Reserve [Roll Forward]</t>
  </si>
  <si>
    <t>Provision for restructuring charges</t>
  </si>
  <si>
    <t>Cash payments</t>
  </si>
  <si>
    <t>Line of Credit (Details) $ in Thousands</t>
  </si>
  <si>
    <t>May. 31, 2015USD ($)</t>
  </si>
  <si>
    <t>Line Of Credit Facility [Line Items]</t>
  </si>
  <si>
    <t>Revolving line of credit, maximum borrowing capacity</t>
  </si>
  <si>
    <t>Revolving line of credit, basis spread over applicable rate on default</t>
  </si>
  <si>
    <t>Quick ratio</t>
  </si>
  <si>
    <t>Line of Credit Facility, Remaining Borrowing Capacity</t>
  </si>
  <si>
    <t>Letter of Credit [Member]</t>
  </si>
  <si>
    <t>Revolving line of credit amount outstanding</t>
  </si>
  <si>
    <t>Preferred Stock (Details) - USD ($) $ in Thousands</t>
  </si>
  <si>
    <t>Jun. 30, 2014</t>
  </si>
  <si>
    <t>Jan. 31, 2014</t>
  </si>
  <si>
    <t>Jun. 11, 2014</t>
  </si>
  <si>
    <t>Temporary Equity [Line Items]</t>
  </si>
  <si>
    <t>Convertible preferred stock, shares authorized</t>
  </si>
  <si>
    <t>Net cash proceeds from convertible preferred stock</t>
  </si>
  <si>
    <t>Convertible preferred stock, shares issued</t>
  </si>
  <si>
    <t>Convertible preferred stock, shares outstanding</t>
  </si>
  <si>
    <t>Series A Preferred Stock</t>
  </si>
  <si>
    <t>Series B Preferred Stock</t>
  </si>
  <si>
    <t>Series C Preferred Stock</t>
  </si>
  <si>
    <t>Series D Preferred Stock</t>
  </si>
  <si>
    <t>Series E Preferred Stock</t>
  </si>
  <si>
    <t>Issuance of convertible preferred stock, shares</t>
  </si>
  <si>
    <t>Preferred Stock - Tables (Details) - USD ($) $ / shares in Units, $ in Thousands</t>
  </si>
  <si>
    <t>Common Stock Voting Rights</t>
  </si>
  <si>
    <t>Each share of common stock is entitled to one vote.</t>
  </si>
  <si>
    <t>Convertible preferred stock, aggregate liquidation preference</t>
  </si>
  <si>
    <t>Convertible preferred stock, carrying value</t>
  </si>
  <si>
    <t>Convertible preferred stock, per share liquidation preference</t>
  </si>
  <si>
    <t>Common Stock (Details) - $ / shares</t>
  </si>
  <si>
    <t>Common stock, voting rights</t>
  </si>
  <si>
    <t>Common Stock - Table (Details) - shares</t>
  </si>
  <si>
    <t>Dec. 31, 2012</t>
  </si>
  <si>
    <t>Options outstanding</t>
  </si>
  <si>
    <t>Unvested early exercised stock options</t>
  </si>
  <si>
    <t>Shares available for issuance under the plan</t>
  </si>
  <si>
    <t>Shares available for grant under employee stock purchase plan</t>
  </si>
  <si>
    <t>Unvested restricted stock outstanding</t>
  </si>
  <si>
    <t>Share Based Awards (Details) - USD ($)</t>
  </si>
  <si>
    <t>Dec. 31, 2008</t>
  </si>
  <si>
    <t>Share Based Compensation Arrangement By Share Based Payment Award [Line Items]</t>
  </si>
  <si>
    <t>Shares of common stock available for issuance</t>
  </si>
  <si>
    <t>Additional shares authorized</t>
  </si>
  <si>
    <t>Total unrecognized compensation cost</t>
  </si>
  <si>
    <t>Allocated Share Based Compensation Expense</t>
  </si>
  <si>
    <t>Incentive Stock Options</t>
  </si>
  <si>
    <t>Unrecognized compensation cost, weighted-average period of recognition</t>
  </si>
  <si>
    <t>1 year 9 months 18 days</t>
  </si>
  <si>
    <t>3 years 2 months 12 days</t>
  </si>
  <si>
    <t>Employee Stock Purchase Plan</t>
  </si>
  <si>
    <t>Shares of common stock, authorized for issuance</t>
  </si>
  <si>
    <t>Maximum annual percentage increase in shares issuable</t>
  </si>
  <si>
    <t>Maximum percentage of employee base compensation that may be utilized to purchase common stock under the ESPP</t>
  </si>
  <si>
    <t>Percentage of purchase price of common stock at fair market value</t>
  </si>
  <si>
    <t>85.00%</t>
  </si>
  <si>
    <t>Maximum increase in shares issuable</t>
  </si>
  <si>
    <t>2008 Stock Plan</t>
  </si>
  <si>
    <t>Expiry term of exercisable options</t>
  </si>
  <si>
    <t>10 years</t>
  </si>
  <si>
    <t>2014 Equity Incentive Plan | Incentive Stock Options</t>
  </si>
  <si>
    <t>Total shares issuable assuming annual increases</t>
  </si>
  <si>
    <t>Minimum | 2008 Stock Plan</t>
  </si>
  <si>
    <t>Options granted, exercisable term</t>
  </si>
  <si>
    <t>Maximum | 2008 Stock Plan</t>
  </si>
  <si>
    <t>Share Based Awards - Inducement Plan (Details) $ in Thousands</t>
  </si>
  <si>
    <t>Feb. 20, 2020</t>
  </si>
  <si>
    <t>Jan. 06, 2018</t>
  </si>
  <si>
    <t>Feb. 20, 2017</t>
  </si>
  <si>
    <t>Feb. 06, 2017</t>
  </si>
  <si>
    <t>Jan. 06, 2017</t>
  </si>
  <si>
    <t>Apr. 06, 2016</t>
  </si>
  <si>
    <t>Feb. 09, 2016shares</t>
  </si>
  <si>
    <t>Jan. 06, 2016USD ($)itemshares</t>
  </si>
  <si>
    <t>Dec. 31, 2015shares</t>
  </si>
  <si>
    <t>Dec. 31, 2014shares</t>
  </si>
  <si>
    <t>Dec. 31, 2013shares</t>
  </si>
  <si>
    <t>Jan. 05, 2016shares</t>
  </si>
  <si>
    <t>Dec. 20, 2015shares</t>
  </si>
  <si>
    <t>Shares of common stock available for issuance under the Inducement Plan after increase to reserve</t>
  </si>
  <si>
    <t>RSUs Granted</t>
  </si>
  <si>
    <t>Stock-based compensation vesting period</t>
  </si>
  <si>
    <t>Options granted</t>
  </si>
  <si>
    <t>48 months</t>
  </si>
  <si>
    <t>2015 Inducement Plan</t>
  </si>
  <si>
    <t>Shares of common stock outstanding under the 2015 Inducement Plan</t>
  </si>
  <si>
    <t>2015 Inducement Plan | Incentive Stock Options</t>
  </si>
  <si>
    <t>Percentage of shares granted that will vest and be issuable</t>
  </si>
  <si>
    <t>25.00%</t>
  </si>
  <si>
    <t>2.08%</t>
  </si>
  <si>
    <t>1 month</t>
  </si>
  <si>
    <t>2015 Inducement Plan | Inducement Stock Option</t>
  </si>
  <si>
    <t>Aggregate value of open market purchases to be matched by additional option grant | $</t>
  </si>
  <si>
    <t>2015 Inducement Plan | First RSU Award | RSUs</t>
  </si>
  <si>
    <t>100.00%</t>
  </si>
  <si>
    <t>2015 Inducement Plan | Second RSU Award | RSUs</t>
  </si>
  <si>
    <t>29.17%</t>
  </si>
  <si>
    <t>6.25%</t>
  </si>
  <si>
    <t>Number of vesting periods on standard quarterly vesting dates | item</t>
  </si>
  <si>
    <t>Maximum | 2015 Inducement Plan | Inducement Stock Option</t>
  </si>
  <si>
    <t>Period of time within which the President and CEO must purchase shares on open market to receive an additional option grant</t>
  </si>
  <si>
    <t>90 days</t>
  </si>
  <si>
    <t>Share Based Awards - RSUs (Details) - USD ($) $ / shares in Units, $ in Thousands</t>
  </si>
  <si>
    <t>Feb. 22, 2015</t>
  </si>
  <si>
    <t>Share-based Compensation Arrangement by Share-based Payment Award, Equity Instruments Other than Options, Nonvested, Number of Shares [Roll Forward]</t>
  </si>
  <si>
    <t>Vested</t>
  </si>
  <si>
    <t>Cancelled/Forfeited</t>
  </si>
  <si>
    <t>Stock Issued During Period Value Acquisitions</t>
  </si>
  <si>
    <t>Stock Issued During Period Value New Issues</t>
  </si>
  <si>
    <t>Stock Issued During Period Value Conversion Of Convertible Securities</t>
  </si>
  <si>
    <t>Share-based Compensation Arrangement by Share-based Payment Award, Equity Instruments Other than Options, Nonvested, Weighted Average Grant Date Fair Value [Abstract]</t>
  </si>
  <si>
    <t>Unvested, Beginning Balance</t>
  </si>
  <si>
    <t>Unvested, Ending Balance</t>
  </si>
  <si>
    <t>Restricted Stock | Time-based Shares</t>
  </si>
  <si>
    <t>Restricted Stock | Time-and-Performance Based Shares</t>
  </si>
  <si>
    <t>Granted (in dollars per share)</t>
  </si>
  <si>
    <t>Cancelled/Forfeited (in dollars per share)</t>
  </si>
  <si>
    <t>Non-Executive Bonus Plan 2015</t>
  </si>
  <si>
    <t>Share Based Compensation Arrangement By Share Based Payment Award Number Of Shares Authorized</t>
  </si>
  <si>
    <t>Share Based Awards - Options activity (Details) - USD ($) $ / shares in Units, $ in Thousands</t>
  </si>
  <si>
    <t>Options Activity Rollforward</t>
  </si>
  <si>
    <t>Number of Shares Available for Issuance, Beginning Balance</t>
  </si>
  <si>
    <t>Options Outstanding, Number, Beginning Balance</t>
  </si>
  <si>
    <t>Number of Shares Available for Issuance, Authorized</t>
  </si>
  <si>
    <t>Number of Shares Available for Issuance, Granted</t>
  </si>
  <si>
    <t>Options Outstanding, Shares Granted</t>
  </si>
  <si>
    <t>Number of Shares Available for Issuance, Restricted stock units granted</t>
  </si>
  <si>
    <t>Options exercised</t>
  </si>
  <si>
    <t>Exercised, withheld in net settlement</t>
  </si>
  <si>
    <t>Number of Shares Available for Issuance, Canceled</t>
  </si>
  <si>
    <t>Number of Shares Available for Issuance, Restricted stock units canceled</t>
  </si>
  <si>
    <t>Number of Shares Available for Issuance, Repurchased</t>
  </si>
  <si>
    <t>Number of Shares Available for Issuance, Ending Balance</t>
  </si>
  <si>
    <t>Options Outstanding, Number, Ending Balance</t>
  </si>
  <si>
    <t>Vested and exercisable- end of the period</t>
  </si>
  <si>
    <t>Vested and expected to vest - end of the period</t>
  </si>
  <si>
    <t>Options Activity, Weighted Average Exercise Price Rollforward</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ed</t>
  </si>
  <si>
    <t>Options Outstanding, Weighted-Average Exercise Price, Ending Balance</t>
  </si>
  <si>
    <t>Options Outstanding, Weighted-Average Exercise Price, Vested and exercisable</t>
  </si>
  <si>
    <t>Options Outstanding, Weighted-Average Exercise Price, Vested and expected to vest</t>
  </si>
  <si>
    <t>Options Outstanding, Weighted-Average Remaining Contractual Term (Years)</t>
  </si>
  <si>
    <t>6 years 10 months 10 days</t>
  </si>
  <si>
    <t>7 years 9 months 29 days</t>
  </si>
  <si>
    <t>8 years 4 months 17 days</t>
  </si>
  <si>
    <t>8 years 9 months 11 days</t>
  </si>
  <si>
    <t>Options Outstanding, Aggregate Intrinsic Value</t>
  </si>
  <si>
    <t>Options Outstanding, Vested and exercisable, Aggregate Intrinsic Value</t>
  </si>
  <si>
    <t>Options Outstanding, Vested and expected to vest, Aggregate Intrinsic Value</t>
  </si>
  <si>
    <t>Stock Issued During Period Shares Stock Options Early Exercised</t>
  </si>
  <si>
    <t>Share Based Awards - Options by price (Details) - USD ($) $ / shares in Units, $ in Millions</t>
  </si>
  <si>
    <t>Share-based Compensation, Shares Authorized under Stock Option Plans, Exercise Price Range [Line Items]</t>
  </si>
  <si>
    <t>Number of shares outstanding</t>
  </si>
  <si>
    <t>Weighted average remaining contractual term, outstanding</t>
  </si>
  <si>
    <t>Weighted average exercise price, outstanding</t>
  </si>
  <si>
    <t>Number of shares exercisable</t>
  </si>
  <si>
    <t>Weighted average exercise price, exercisable</t>
  </si>
  <si>
    <t>Vested options exercised, intrinsic value</t>
  </si>
  <si>
    <t>Options granted, grant date fair value per share</t>
  </si>
  <si>
    <t>$0.04 - $1.75</t>
  </si>
  <si>
    <t>Exercise price, lower limit</t>
  </si>
  <si>
    <t>Exercise price, upper limit</t>
  </si>
  <si>
    <t>5 years 15 days</t>
  </si>
  <si>
    <t>$2.90 - $3.70</t>
  </si>
  <si>
    <t>6 years 1 month 2 days</t>
  </si>
  <si>
    <t>$3.77 - $5.77</t>
  </si>
  <si>
    <t>7 years 3 months 26 days</t>
  </si>
  <si>
    <t>$6.20 - $9.87</t>
  </si>
  <si>
    <t>8 years 6 months 22 days</t>
  </si>
  <si>
    <t>$10.80 - $12.05</t>
  </si>
  <si>
    <t>8 years 6 months 11 days</t>
  </si>
  <si>
    <t>Share Based Awards - Compensation expense (Details) - USD ($) $ in Thousands</t>
  </si>
  <si>
    <t>Employee Service Share Based Compensation Allocation Of Recognized Period Costs [Line Items]</t>
  </si>
  <si>
    <t>Total stock-based compensation expense</t>
  </si>
  <si>
    <t>Contra-Revenues</t>
  </si>
  <si>
    <t>Sales and Marketing</t>
  </si>
  <si>
    <t>General and Administrative</t>
  </si>
  <si>
    <t>Share Based Awards - Options assumptions (Details)</t>
  </si>
  <si>
    <t>Minimum | Incentive Stock Options</t>
  </si>
  <si>
    <t>Risk-free interest rate</t>
  </si>
  <si>
    <t>1.60%</t>
  </si>
  <si>
    <t>1.70%</t>
  </si>
  <si>
    <t>1.10%</t>
  </si>
  <si>
    <t>Expected volatility</t>
  </si>
  <si>
    <t>43.00%</t>
  </si>
  <si>
    <t>48.00%</t>
  </si>
  <si>
    <t>52.00%</t>
  </si>
  <si>
    <t>Expected life (in years)</t>
  </si>
  <si>
    <t>5 years 7 months 6 days</t>
  </si>
  <si>
    <t>5 years 10 months 24 days</t>
  </si>
  <si>
    <t>Minimum | Employees Stock Purchase Plan</t>
  </si>
  <si>
    <t>0.10%</t>
  </si>
  <si>
    <t>34.00%</t>
  </si>
  <si>
    <t>47.00%</t>
  </si>
  <si>
    <t>6 months</t>
  </si>
  <si>
    <t>8 months 12 days</t>
  </si>
  <si>
    <t>Maximum | Incentive Stock Options</t>
  </si>
  <si>
    <t>1.80%</t>
  </si>
  <si>
    <t>2.10%</t>
  </si>
  <si>
    <t>1.90%</t>
  </si>
  <si>
    <t>45.00%</t>
  </si>
  <si>
    <t>56.00%</t>
  </si>
  <si>
    <t>53.00%</t>
  </si>
  <si>
    <t>6 years 6 months</t>
  </si>
  <si>
    <t>6 years 3 months 18 days</t>
  </si>
  <si>
    <t>Maximum | Employees Stock Purchase Plan</t>
  </si>
  <si>
    <t>0.70%</t>
  </si>
  <si>
    <t>0.50%</t>
  </si>
  <si>
    <t>35.00%</t>
  </si>
  <si>
    <t>49.00%</t>
  </si>
  <si>
    <t>2 years</t>
  </si>
  <si>
    <t>2 years 2 months 12 days</t>
  </si>
  <si>
    <t>Share Based Awards - Unrecognized expense (Details) - USD ($)</t>
  </si>
  <si>
    <t>Shares issued for early exercise of stock options</t>
  </si>
  <si>
    <t>Shares outstanding due to early exercise of unvested stock options</t>
  </si>
  <si>
    <t>Liability for Early Exercised Stock Options</t>
  </si>
  <si>
    <t>Shares subject to repurchase, aggregate price</t>
  </si>
  <si>
    <t>Employees Stock Purchase Plan</t>
  </si>
  <si>
    <t>Employee Benefit Plan (Details)</t>
  </si>
  <si>
    <t>Age restriction of employees</t>
  </si>
  <si>
    <t>21 years</t>
  </si>
  <si>
    <t>Employee's contribution to plan 401(k) plan</t>
  </si>
  <si>
    <t>Commitments and Contingencies - Commitments (Details) - USD ($)</t>
  </si>
  <si>
    <t>Rent expense</t>
  </si>
  <si>
    <t>Operating Leases, Future Minimum Payments Due, Fiscal Year Maturity [Abstract]</t>
  </si>
  <si>
    <t>Thereafter</t>
  </si>
  <si>
    <t>Segment Information (Details) $ in Thousands</t>
  </si>
  <si>
    <t>Dec. 31, 2015USD ($)segment</t>
  </si>
  <si>
    <t>Revenues from External Customers and Long-Lived Assets [Line Items]</t>
  </si>
  <si>
    <t>Number of business activities | segment</t>
  </si>
  <si>
    <t>Revenues</t>
  </si>
  <si>
    <t>United States</t>
  </si>
  <si>
    <t>International</t>
  </si>
  <si>
    <t>Net Loss per Share (Details) - USD ($) $ / shares in Units, $ in Thousands</t>
  </si>
  <si>
    <t>Numerator:</t>
  </si>
  <si>
    <t>Denominator:</t>
  </si>
  <si>
    <t>Weighted-average shares outstanding</t>
  </si>
  <si>
    <t>Less: weighted average shares subject to repurchase</t>
  </si>
  <si>
    <t>Weighted-average shares used to compute basic and diluted net loss per share</t>
  </si>
  <si>
    <t>Basic and diluted net loss per share</t>
  </si>
  <si>
    <t>Net Loss Per Share - Antidilutive (Details) - shares</t>
  </si>
  <si>
    <t>Antidilutive Securities Excluded From Computation Of Earnings Per Share [Line Items]</t>
  </si>
  <si>
    <t>Antidilutive securities excluded from net loss per share (shares)</t>
  </si>
  <si>
    <t>Convertible Preferred Stock</t>
  </si>
  <si>
    <t>Stock Option [Member]</t>
  </si>
  <si>
    <t>Income Taxes (Details) - USD ($) $ in Thousands</t>
  </si>
  <si>
    <t>Loss before Income Taxes</t>
  </si>
  <si>
    <t>Income tax expense, current:</t>
  </si>
  <si>
    <t>State</t>
  </si>
  <si>
    <t>Foreign</t>
  </si>
  <si>
    <t>Total current income tax expense</t>
  </si>
  <si>
    <t>Income Taxes - Rate reconciliation (Details)</t>
  </si>
  <si>
    <t>Effective Income Tax Rate Reconciliation, Percent [Abstract]</t>
  </si>
  <si>
    <t>Federal tax benefit at statutory rate</t>
  </si>
  <si>
    <t>State tax benefit net of federal effect</t>
  </si>
  <si>
    <t>2.20%</t>
  </si>
  <si>
    <t>2.80%</t>
  </si>
  <si>
    <t>Foreign taxes</t>
  </si>
  <si>
    <t>(0.40%)</t>
  </si>
  <si>
    <t>(0.30%)</t>
  </si>
  <si>
    <t>(0.60%)</t>
  </si>
  <si>
    <t>Change in valuation allowance</t>
  </si>
  <si>
    <t>(33.90%)</t>
  </si>
  <si>
    <t>(35.00%)</t>
  </si>
  <si>
    <t>(36.30%)</t>
  </si>
  <si>
    <t>Credits</t>
  </si>
  <si>
    <t>1.50%</t>
  </si>
  <si>
    <t>6.10%</t>
  </si>
  <si>
    <t>(4.10%)</t>
  </si>
  <si>
    <t>(3.50%)</t>
  </si>
  <si>
    <t>(4.50%)</t>
  </si>
  <si>
    <t>Non-deductible expenses and other</t>
  </si>
  <si>
    <t>(0.70%)</t>
  </si>
  <si>
    <t>Effective tax rate</t>
  </si>
  <si>
    <t>(1.10%)</t>
  </si>
  <si>
    <t>(0.80%)</t>
  </si>
  <si>
    <t>(0.90%)</t>
  </si>
  <si>
    <t>Income Taxes - Deferred tax assets (Details) - USD ($) $ in Thousands</t>
  </si>
  <si>
    <t>Current deferred tax assets:</t>
  </si>
  <si>
    <t>Accruals and allowances</t>
  </si>
  <si>
    <t>Gains on foreign exchange</t>
  </si>
  <si>
    <t>Noncurrent deferred tax assets:</t>
  </si>
  <si>
    <t>Net operating loss carryforwards</t>
  </si>
  <si>
    <t>Depreciation and amortization</t>
  </si>
  <si>
    <t>R&amp;D tax credits</t>
  </si>
  <si>
    <t>Valuation allowance</t>
  </si>
  <si>
    <t>Income Taxes - Loss CF(Details) $ in Millions</t>
  </si>
  <si>
    <t>Federal</t>
  </si>
  <si>
    <t>Operating Loss Carryforwards [Line Items]</t>
  </si>
  <si>
    <t>Income Taxes - Credit CF(Details) - R&amp;D $ in Millions</t>
  </si>
  <si>
    <t>California Tax Authority</t>
  </si>
  <si>
    <t>Tax Credit Carryforward [Line Items]</t>
  </si>
  <si>
    <t>Tax credit carryforwards</t>
  </si>
  <si>
    <t>Income Taxes - Unrealized benefits (Details) - USD ($) $ in Thousands</t>
  </si>
  <si>
    <t>Deferred tax asset not recognized for excess equity compensation</t>
  </si>
  <si>
    <t>Reconciliation of the gross unrealized tax benefits</t>
  </si>
  <si>
    <t>Unrecognized tax benefits, beginning of year</t>
  </si>
  <si>
    <t>Gross increases - tax positions from prior periods</t>
  </si>
  <si>
    <t>Gross increases - tax positions from current period</t>
  </si>
  <si>
    <t>Unrecognized tax benefits, end of yea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0_);(#,##0.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70099</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33</v>
      </c>
    </row>
    <row spans="1:4" r="17">
      <c t="s" s="4" r="A17">
        <v>28</v>
      </c>
      <c t="n" s="6" r="C17">
        <v>82398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3</v>
      </c>
      <c t="s" s="2" r="B1">
        <v>1</v>
      </c>
    </row>
    <row spans="1:2" r="2">
      <c t="s" s="2" r="B2">
        <v>2</v>
      </c>
    </row>
    <row spans="1:2" r="3">
      <c t="s" s="3" r="A3">
        <v>195</v>
      </c>
    </row>
    <row spans="1:2" r="4">
      <c t="s" s="4" r="A4">
        <v>93</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4</v>
      </c>
      <c t="s" s="2" r="B1">
        <v>1</v>
      </c>
    </row>
    <row spans="1:2" r="2">
      <c t="s" s="2" r="B2">
        <v>2</v>
      </c>
    </row>
    <row spans="1:2" r="3">
      <c t="s" s="3" r="A3">
        <v>197</v>
      </c>
    </row>
    <row spans="1:2" r="4">
      <c t="s" s="4" r="A4">
        <v>94</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7234</v>
      </c>
      <c t="n" s="7" r="C3">
        <v>104287</v>
      </c>
    </row>
    <row spans="1:3" r="4">
      <c t="s" s="4" r="A4">
        <v>33</v>
      </c>
      <c t="n" s="6" r="B4">
        <v>49576</v>
      </c>
      <c t="n" s="6" r="C4">
        <v>13869</v>
      </c>
    </row>
    <row spans="1:3" r="5">
      <c t="s" s="4" r="A5">
        <v>34</v>
      </c>
      <c t="n" s="6" r="B5">
        <v>42674</v>
      </c>
      <c t="n" s="6" r="C5">
        <v>34676</v>
      </c>
    </row>
    <row spans="1:3" r="6">
      <c t="s" s="4" r="A6">
        <v>35</v>
      </c>
      <c t="n" s="6" r="B6">
        <v>4809</v>
      </c>
      <c t="n" s="6" r="C6">
        <v>4018</v>
      </c>
    </row>
    <row spans="1:3" r="7">
      <c t="s" s="4" r="A7">
        <v>36</v>
      </c>
      <c t="n" s="6" r="B7">
        <v>144293</v>
      </c>
      <c t="n" s="6" r="C7">
        <v>156850</v>
      </c>
    </row>
    <row spans="1:3" r="8">
      <c t="s" s="4" r="A8">
        <v>37</v>
      </c>
      <c t="n" s="6" r="B8">
        <v>2094</v>
      </c>
      <c t="n" s="6" r="C8">
        <v>22220</v>
      </c>
    </row>
    <row spans="1:3" r="9">
      <c t="s" s="4" r="A9">
        <v>38</v>
      </c>
      <c t="n" s="6" r="B9">
        <v>6572</v>
      </c>
      <c t="n" s="6" r="C9">
        <v>3978</v>
      </c>
    </row>
    <row spans="1:3" r="10">
      <c t="s" s="4" r="A10">
        <v>39</v>
      </c>
      <c t="n" s="6" r="B10">
        <v>1261</v>
      </c>
      <c t="n" s="6" r="C10">
        <v>2132</v>
      </c>
    </row>
    <row spans="1:3" r="11">
      <c t="s" s="4" r="A11">
        <v>40</v>
      </c>
      <c t="n" s="6" r="B11">
        <v>5475</v>
      </c>
      <c t="n" s="6" r="C11">
        <v>5475</v>
      </c>
    </row>
    <row spans="1:3" r="12">
      <c t="s" s="4" r="A12">
        <v>41</v>
      </c>
      <c t="n" s="6" r="B12">
        <v>1419</v>
      </c>
      <c t="n" s="6" r="C12">
        <v>1187</v>
      </c>
    </row>
    <row spans="1:3" r="13">
      <c t="s" s="4" r="A13">
        <v>42</v>
      </c>
      <c t="n" s="6" r="B13">
        <v>161114</v>
      </c>
      <c t="n" s="6" r="C13">
        <v>191842</v>
      </c>
    </row>
    <row spans="1:3" r="14">
      <c t="s" s="3" r="A14">
        <v>43</v>
      </c>
    </row>
    <row spans="1:3" r="15">
      <c t="s" s="4" r="A15">
        <v>44</v>
      </c>
      <c t="n" s="6" r="B15">
        <v>2551</v>
      </c>
      <c t="n" s="6" r="C15">
        <v>1137</v>
      </c>
    </row>
    <row spans="1:3" r="16">
      <c t="s" s="4" r="A16">
        <v>45</v>
      </c>
      <c t="n" s="6" r="B16">
        <v>19196</v>
      </c>
      <c t="n" s="6" r="C16">
        <v>21169</v>
      </c>
    </row>
    <row spans="1:3" r="17">
      <c t="s" s="4" r="A17">
        <v>46</v>
      </c>
      <c t="n" s="6" r="B17">
        <v>55978</v>
      </c>
      <c t="n" s="6" r="C17">
        <v>44096</v>
      </c>
    </row>
    <row spans="1:3" r="18">
      <c t="s" s="4" r="A18">
        <v>47</v>
      </c>
      <c t="n" s="6" r="B18">
        <v>77725</v>
      </c>
      <c t="n" s="6" r="C18">
        <v>66402</v>
      </c>
    </row>
    <row spans="1:3" r="19">
      <c t="s" s="3" r="A19">
        <v>48</v>
      </c>
    </row>
    <row spans="1:3" r="20">
      <c t="s" s="4" r="A20">
        <v>49</v>
      </c>
      <c t="n" s="6" r="B20">
        <v>13897</v>
      </c>
      <c t="n" s="6" r="C20">
        <v>10078</v>
      </c>
    </row>
    <row spans="1:3" r="21">
      <c t="s" s="4" r="A21">
        <v>50</v>
      </c>
      <c t="n" s="6" r="B21">
        <v>1353</v>
      </c>
      <c t="n" s="6" r="C21">
        <v>268</v>
      </c>
    </row>
    <row spans="1:3" r="22">
      <c t="s" s="4" r="A22">
        <v>51</v>
      </c>
      <c t="n" s="7" r="B22">
        <v>92975</v>
      </c>
      <c t="n" s="7" r="C22">
        <v>76748</v>
      </c>
    </row>
    <row spans="1:3" r="23">
      <c t="s" s="4" r="A23">
        <v>52</v>
      </c>
      <c t="s" s="4" r="B23">
        <v>53</v>
      </c>
      <c t="s" s="4" r="C23">
        <v>53</v>
      </c>
    </row>
    <row spans="1:3" r="24">
      <c t="s" s="3" r="A24">
        <v>54</v>
      </c>
    </row>
    <row spans="1:3" r="25">
      <c t="s" s="4" r="A25">
        <v>55</v>
      </c>
      <c t="n" s="7" r="B25">
        <v>8</v>
      </c>
      <c t="n" s="7" r="C25">
        <v>8</v>
      </c>
    </row>
    <row spans="1:3" r="26">
      <c t="s" s="4" r="A26">
        <v>56</v>
      </c>
      <c t="n" s="6" r="B26">
        <v>343336</v>
      </c>
      <c t="n" s="6" r="C26">
        <v>305809</v>
      </c>
    </row>
    <row spans="1:3" r="27">
      <c t="s" s="4" r="A27">
        <v>57</v>
      </c>
      <c t="n" s="6" r="B27">
        <v>-275205</v>
      </c>
      <c t="n" s="6" r="C27">
        <v>-190723</v>
      </c>
    </row>
    <row spans="1:3" r="28">
      <c t="s" s="4" r="A28">
        <v>58</v>
      </c>
      <c t="n" s="6" r="B28">
        <v>68139</v>
      </c>
      <c t="n" s="6" r="C28">
        <v>115094</v>
      </c>
    </row>
    <row spans="1:3" r="29">
      <c t="s" s="4" r="A29">
        <v>59</v>
      </c>
      <c t="n" s="7" r="B29">
        <v>161114</v>
      </c>
      <c t="n" s="7" r="C29">
        <v>191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71</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250</v>
      </c>
      <c t="s" s="4" r="B20">
        <v>251</v>
      </c>
    </row>
    <row spans="1:2" r="21">
      <c t="s" s="4" r="A21">
        <v>252</v>
      </c>
      <c t="s" s="4" r="B21">
        <v>253</v>
      </c>
    </row>
    <row spans="1:2" r="22">
      <c t="s" s="4" r="A22">
        <v>254</v>
      </c>
      <c t="s" s="4" r="B22">
        <v>255</v>
      </c>
    </row>
    <row spans="1:2" r="23">
      <c t="s" s="4" r="A23">
        <v>256</v>
      </c>
      <c t="s" s="4" r="B23">
        <v>257</v>
      </c>
    </row>
    <row spans="1:2" r="24">
      <c t="s" s="4" r="A24">
        <v>258</v>
      </c>
      <c t="s" s="4" r="B24">
        <v>259</v>
      </c>
    </row>
    <row spans="1:2" r="25">
      <c t="s" s="4" r="A25">
        <v>260</v>
      </c>
      <c t="s" s="4" r="B25">
        <v>261</v>
      </c>
    </row>
    <row spans="1:2" r="26">
      <c t="s" s="4" r="A26">
        <v>214</v>
      </c>
      <c t="s" s="4" r="B26">
        <v>262</v>
      </c>
    </row>
    <row spans="1:2" r="27">
      <c t="s" s="4" r="A27">
        <v>263</v>
      </c>
      <c t="s" s="4" r="B27">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5</v>
      </c>
      <c t="s" s="2" r="B1">
        <v>1</v>
      </c>
    </row>
    <row spans="1:2" r="2">
      <c t="s" s="2" r="B2">
        <v>2</v>
      </c>
    </row>
    <row spans="1:2" r="3">
      <c t="s" s="3" r="A3">
        <v>171</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8</v>
      </c>
      <c t="s" s="2" r="B1">
        <v>1</v>
      </c>
    </row>
    <row spans="1:2" r="2">
      <c t="s" s="2" r="B2">
        <v>2</v>
      </c>
    </row>
    <row spans="1:2" r="3">
      <c t="s" s="3" r="A3">
        <v>17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77</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78</v>
      </c>
      <c t="s" s="2" r="B1">
        <v>1</v>
      </c>
    </row>
    <row spans="1:2" r="2">
      <c t="s" s="2" r="B2">
        <v>2</v>
      </c>
    </row>
    <row spans="1:2" r="3">
      <c t="s" s="3" r="A3">
        <v>180</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85</v>
      </c>
      <c t="s" s="2" r="B1">
        <v>1</v>
      </c>
    </row>
    <row spans="1:2" r="2">
      <c t="s" s="2" r="B2">
        <v>2</v>
      </c>
    </row>
    <row spans="1:2" r="3">
      <c t="s" s="4" r="A3">
        <v>286</v>
      </c>
      <c t="s" s="4" r="B3">
        <v>287</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30</v>
      </c>
    </row>
    <row spans="1:3" r="2">
      <c t="s" s="3" r="A2">
        <v>61</v>
      </c>
    </row>
    <row spans="1:3" r="3">
      <c t="s" s="4" r="A3">
        <v>62</v>
      </c>
      <c t="n" s="8" r="B3">
        <v>0.0001</v>
      </c>
      <c t="n" s="8" r="C3">
        <v>0.0001</v>
      </c>
    </row>
    <row spans="1:3" r="4">
      <c t="s" s="4" r="A4">
        <v>63</v>
      </c>
      <c t="n" s="6" r="B4">
        <v>300000000</v>
      </c>
      <c t="n" s="6" r="C4">
        <v>300000000</v>
      </c>
    </row>
    <row spans="1:3" r="5">
      <c t="s" s="4" r="A5">
        <v>64</v>
      </c>
      <c t="n" s="6" r="B5">
        <v>81326237</v>
      </c>
      <c t="n" s="6" r="C5">
        <v>76153844</v>
      </c>
    </row>
    <row spans="1:3" r="6">
      <c t="s" s="4" r="A6">
        <v>65</v>
      </c>
      <c t="n" s="6" r="B6">
        <v>81326237</v>
      </c>
      <c t="n" s="6" r="C6">
        <v>76153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90</v>
      </c>
      <c t="s" s="2" r="B1">
        <v>1</v>
      </c>
    </row>
    <row spans="1:2" r="2">
      <c t="s" s="2" r="B2">
        <v>2</v>
      </c>
    </row>
    <row spans="1:2" r="3">
      <c t="s" s="3" r="A3">
        <v>187</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7</v>
      </c>
      <c t="s" s="2" r="B1">
        <v>1</v>
      </c>
    </row>
    <row spans="1:2" r="2">
      <c t="s" s="2" r="B2">
        <v>2</v>
      </c>
    </row>
    <row spans="1:2" r="3">
      <c t="s" s="3" r="A3">
        <v>190</v>
      </c>
    </row>
    <row spans="1:2" r="4">
      <c t="s" s="4" r="A4">
        <v>298</v>
      </c>
      <c t="s" s="4"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0</v>
      </c>
      <c t="s" s="2" r="B1">
        <v>1</v>
      </c>
    </row>
    <row spans="1:2" r="2">
      <c t="s" s="2" r="B2">
        <v>2</v>
      </c>
    </row>
    <row spans="1:2" r="3">
      <c t="s" s="4" r="A3">
        <v>301</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04</v>
      </c>
      <c t="s" s="2" r="B1">
        <v>1</v>
      </c>
    </row>
    <row spans="1:2" r="2">
      <c t="s" s="2" r="B2">
        <v>2</v>
      </c>
    </row>
    <row spans="1:2" r="3">
      <c t="s" s="3" r="A3">
        <v>197</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4" r="A3">
        <v>308</v>
      </c>
      <c t="s" s="4" r="B3">
        <v>309</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row>
    <row spans="1:2" r="10">
      <c t="s" s="4" r="A10">
        <v>321</v>
      </c>
      <c t="s" s="4" r="B10">
        <v>322</v>
      </c>
    </row>
    <row spans="1:2" r="11">
      <c t="s" s="4" r="A11">
        <v>323</v>
      </c>
    </row>
    <row spans="1:2" r="12">
      <c t="s" s="4" r="A12">
        <v>321</v>
      </c>
      <c t="s" s="4" r="B12">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51"/>
  </cols>
  <sheetData>
    <row spans="1:2" r="1">
      <c t="s" s="1" r="A1">
        <v>325</v>
      </c>
      <c t="s" s="2" r="B1">
        <v>1</v>
      </c>
    </row>
    <row spans="1:2" r="2">
      <c t="s" s="2" r="B2">
        <v>2</v>
      </c>
    </row>
    <row spans="1:2" r="3">
      <c t="s" s="3" r="A3">
        <v>206</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09</v>
      </c>
    </row>
    <row spans="1:2" r="4">
      <c t="s" s="4" r="A4">
        <v>329</v>
      </c>
      <c t="s" s="4" r="B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12</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36</v>
      </c>
      <c t="s" s="2" r="B1">
        <v>1</v>
      </c>
    </row>
    <row spans="1:2" r="2">
      <c t="s" s="2" r="B2">
        <v>2</v>
      </c>
    </row>
    <row spans="1:2" r="3">
      <c t="s" s="3" r="A3">
        <v>215</v>
      </c>
    </row>
    <row spans="1:2" r="4">
      <c t="s" s="4" r="A4">
        <v>337</v>
      </c>
      <c t="s" s="4" r="B4">
        <v>338</v>
      </c>
    </row>
    <row spans="1:2" r="5">
      <c t="s" s="4" r="A5">
        <v>339</v>
      </c>
      <c t="s" s="4" r="B5">
        <v>340</v>
      </c>
    </row>
    <row spans="1:2" r="6">
      <c t="s" s="4" r="A6">
        <v>341</v>
      </c>
      <c t="s" s="4" r="B6">
        <v>342</v>
      </c>
    </row>
    <row spans="1:2" r="7">
      <c t="s" s="4" r="A7">
        <v>343</v>
      </c>
      <c t="s" s="4" r="B7">
        <v>344</v>
      </c>
    </row>
    <row spans="1:2" r="8">
      <c t="s" s="4" r="A8">
        <v>345</v>
      </c>
      <c t="s" s="4" r="B8">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7"/>
    <col customWidth="1" max="5" min="5" width="80"/>
    <col customWidth="1" max="6" min="6" width="21"/>
    <col customWidth="1" max="7" min="7" width="21"/>
    <col customWidth="1" max="8" min="8" width="21"/>
  </cols>
  <sheetData>
    <row spans="1:8" r="1">
      <c t="s" s="1" r="A1">
        <v>347</v>
      </c>
      <c t="s" s="2" r="B1">
        <v>348</v>
      </c>
      <c t="s" s="2" r="C1">
        <v>349</v>
      </c>
      <c t="s" s="2" r="D1">
        <v>350</v>
      </c>
      <c t="s" s="2" r="E1">
        <v>351</v>
      </c>
      <c t="s" s="2" r="F1">
        <v>352</v>
      </c>
      <c t="s" s="2" r="G1">
        <v>353</v>
      </c>
      <c t="s" s="2" r="H1">
        <v>354</v>
      </c>
    </row>
    <row spans="1:8" r="2">
      <c t="s" s="3" r="A2">
        <v>355</v>
      </c>
    </row>
    <row spans="1:8" r="3">
      <c t="s" s="4" r="A3">
        <v>356</v>
      </c>
      <c t="n" s="7" r="G3">
        <v>106950000</v>
      </c>
    </row>
    <row spans="1:8" r="4">
      <c t="s" s="4" r="A4">
        <v>357</v>
      </c>
      <c t="n" s="6" r="D4">
        <v>49646975</v>
      </c>
    </row>
    <row spans="1:8" r="5">
      <c t="s" s="4" r="A5">
        <v>358</v>
      </c>
      <c t="s" s="4" r="E5">
        <v>359</v>
      </c>
    </row>
    <row spans="1:8" r="6">
      <c t="s" s="4" r="A6">
        <v>360</v>
      </c>
      <c t="n" s="10" r="B6">
        <v>0.7141999999999999</v>
      </c>
    </row>
    <row spans="1:8" r="7">
      <c t="s" s="4" r="A7">
        <v>361</v>
      </c>
      <c t="n" s="7" r="F7">
        <v>518000</v>
      </c>
      <c t="n" s="6" r="G7">
        <v>304000</v>
      </c>
      <c t="n" s="7" r="H7">
        <v>399000</v>
      </c>
    </row>
    <row spans="1:8" r="8">
      <c t="s" s="4" r="A8">
        <v>362</v>
      </c>
      <c t="n" s="6" r="F8">
        <v>18900000</v>
      </c>
    </row>
    <row spans="1:8" r="9">
      <c t="s" s="4" r="A9">
        <v>363</v>
      </c>
      <c t="n" s="6" r="F9">
        <v>550000</v>
      </c>
      <c t="n" s="6" r="G9">
        <v>492000</v>
      </c>
      <c t="n" s="6" r="H9">
        <v>559000</v>
      </c>
    </row>
    <row spans="1:8" r="10">
      <c t="s" s="4" r="A10">
        <v>364</v>
      </c>
      <c t="n" s="6" r="F10">
        <v>150000</v>
      </c>
      <c t="n" s="6" r="G10">
        <v>54000</v>
      </c>
      <c t="n" s="6" r="H10">
        <v>-67000</v>
      </c>
    </row>
    <row spans="1:8" r="11">
      <c t="s" s="4" r="A11">
        <v>365</v>
      </c>
      <c t="n" s="6" r="F11">
        <v>-72000</v>
      </c>
      <c t="n" s="6" r="G11">
        <v>4000</v>
      </c>
    </row>
    <row spans="1:8" r="12">
      <c t="s" s="4" r="A12">
        <v>366</v>
      </c>
      <c t="n" s="7" r="F12">
        <v>628000</v>
      </c>
      <c t="n" s="6" r="G12">
        <v>550000</v>
      </c>
      <c t="n" s="6" r="H12">
        <v>492000</v>
      </c>
    </row>
    <row spans="1:8" r="13">
      <c t="s" s="4" r="A13">
        <v>367</v>
      </c>
      <c t="s" s="4" r="F13">
        <v>368</v>
      </c>
    </row>
    <row spans="1:8" r="14">
      <c t="s" s="4" r="A14">
        <v>369</v>
      </c>
      <c t="n" s="7" r="F14">
        <v>1800000</v>
      </c>
    </row>
    <row spans="1:8" r="15">
      <c t="s" s="4" r="A15">
        <v>244</v>
      </c>
      <c t="n" s="6" r="F15">
        <v>309000</v>
      </c>
      <c t="n" s="6" r="G15">
        <v>528000</v>
      </c>
    </row>
    <row spans="1:8" r="16">
      <c t="s" s="4" r="A16">
        <v>370</v>
      </c>
      <c t="n" s="7" r="F16">
        <v>0</v>
      </c>
    </row>
    <row spans="1:8" r="17">
      <c t="s" s="4" r="A17">
        <v>371</v>
      </c>
      <c t="s" s="4" r="C17">
        <v>372</v>
      </c>
    </row>
    <row spans="1:8" r="18">
      <c t="s" s="4" r="A18">
        <v>373</v>
      </c>
      <c t="n" s="6" r="H18">
        <v>3925000</v>
      </c>
    </row>
    <row spans="1:8" r="19">
      <c t="s" s="4" r="A19">
        <v>374</v>
      </c>
      <c t="s" s="4" r="F19">
        <v>375</v>
      </c>
    </row>
    <row spans="1:8" r="20">
      <c t="s" s="4" r="A20">
        <v>376</v>
      </c>
      <c t="n" s="7" r="F20">
        <v>256000</v>
      </c>
      <c t="n" s="7" r="G20">
        <v>526000</v>
      </c>
      <c t="n" s="7" r="H20">
        <v>560000</v>
      </c>
    </row>
    <row spans="1:8" r="21">
      <c t="s" s="4" r="A21">
        <v>377</v>
      </c>
    </row>
    <row spans="1:8" r="22">
      <c t="s" s="3" r="A22">
        <v>355</v>
      </c>
    </row>
    <row spans="1:8" r="23">
      <c t="s" s="4" r="A23">
        <v>378</v>
      </c>
      <c t="s" s="4" r="F23">
        <v>372</v>
      </c>
    </row>
    <row spans="1:8" r="24">
      <c t="s" s="4" r="A24">
        <v>379</v>
      </c>
    </row>
    <row spans="1:8" r="25">
      <c t="s" s="3" r="A25">
        <v>355</v>
      </c>
    </row>
    <row spans="1:8" r="26">
      <c t="s" s="4" r="A26">
        <v>378</v>
      </c>
      <c t="s" s="4" r="F26">
        <v>380</v>
      </c>
    </row>
    <row spans="1:8" r="27">
      <c t="s" s="4" r="A27">
        <v>381</v>
      </c>
    </row>
    <row spans="1:8" r="28">
      <c t="s" s="3" r="A28">
        <v>355</v>
      </c>
    </row>
    <row spans="1:8" r="29">
      <c t="s" s="4" r="A29">
        <v>371</v>
      </c>
      <c t="s" s="4" r="F29">
        <v>380</v>
      </c>
    </row>
    <row spans="1:8" r="30">
      <c t="s" s="4" r="A30">
        <v>382</v>
      </c>
    </row>
    <row spans="1:8" r="31">
      <c t="s" s="3" r="A31">
        <v>355</v>
      </c>
    </row>
    <row spans="1:8" r="32">
      <c t="s" s="4" r="A32">
        <v>371</v>
      </c>
      <c t="s" s="4" r="F32">
        <v>372</v>
      </c>
    </row>
    <row spans="1:8" r="33">
      <c t="s" s="4" r="A33">
        <v>383</v>
      </c>
    </row>
    <row spans="1:8" r="34">
      <c t="s" s="3" r="A34">
        <v>355</v>
      </c>
    </row>
    <row spans="1:8" r="35">
      <c t="s" s="4" r="A35">
        <v>384</v>
      </c>
      <c t="s" s="4" r="F35">
        <v>385</v>
      </c>
      <c t="s" s="4" r="G35">
        <v>386</v>
      </c>
      <c t="s" s="4" r="H35">
        <v>387</v>
      </c>
    </row>
    <row spans="1:8" r="36">
      <c t="s" s="4" r="A36">
        <v>388</v>
      </c>
    </row>
    <row spans="1:8" r="37">
      <c t="s" s="3" r="A37">
        <v>355</v>
      </c>
    </row>
    <row spans="1:8" r="38">
      <c t="s" s="4" r="A38">
        <v>384</v>
      </c>
      <c t="s" s="4" r="F38">
        <v>389</v>
      </c>
    </row>
    <row spans="1:8" r="39">
      <c t="s" s="4" r="A39">
        <v>390</v>
      </c>
    </row>
    <row spans="1:8" r="40">
      <c t="s" s="3" r="A40">
        <v>355</v>
      </c>
    </row>
    <row spans="1:8" r="41">
      <c t="s" s="4" r="A41">
        <v>384</v>
      </c>
      <c t="s" s="4" r="G41">
        <v>386</v>
      </c>
      <c t="s" s="4" r="H41">
        <v>387</v>
      </c>
    </row>
    <row spans="1:8" r="42">
      <c t="s" s="4" r="A42">
        <v>391</v>
      </c>
    </row>
    <row spans="1:8" r="43">
      <c t="s" s="3" r="A43">
        <v>355</v>
      </c>
    </row>
    <row spans="1:8" r="44">
      <c t="s" s="4" r="A44">
        <v>384</v>
      </c>
      <c t="s" s="4" r="F44">
        <v>392</v>
      </c>
      <c t="s" s="4" r="G44">
        <v>393</v>
      </c>
    </row>
    <row spans="1:8" r="45">
      <c t="s" s="4" r="A45">
        <v>394</v>
      </c>
    </row>
    <row spans="1:8" r="46">
      <c t="s" s="3" r="A46">
        <v>355</v>
      </c>
    </row>
    <row spans="1:8" r="47">
      <c t="s" s="4" r="A47">
        <v>384</v>
      </c>
      <c t="s" s="4" r="F47">
        <v>395</v>
      </c>
      <c t="s" s="4" r="G47">
        <v>396</v>
      </c>
      <c t="s" s="4" r="H47">
        <v>397</v>
      </c>
    </row>
    <row spans="1:8" r="48">
      <c t="s" s="4" r="A48">
        <v>398</v>
      </c>
    </row>
    <row spans="1:8" r="49">
      <c t="s" s="3" r="A49">
        <v>355</v>
      </c>
    </row>
    <row spans="1:8" r="50">
      <c t="s" s="4" r="A50">
        <v>399</v>
      </c>
      <c t="n" s="7" r="F50">
        <v>300000000000</v>
      </c>
      <c t="n" s="7" r="G50">
        <v>2100000</v>
      </c>
    </row>
    <row spans="1:8" r="51">
      <c t="s" s="4" r="A51">
        <v>400</v>
      </c>
    </row>
    <row spans="1:8" r="52">
      <c t="s" s="3" r="A52">
        <v>355</v>
      </c>
    </row>
    <row spans="1:8" r="53">
      <c t="s" s="4" r="A53">
        <v>401</v>
      </c>
      <c t="n" s="6" r="D53">
        <v>12777777</v>
      </c>
    </row>
    <row spans="1:8" r="54">
      <c t="s" s="4" r="A54">
        <v>402</v>
      </c>
      <c t="n" s="7" r="D54">
        <v>9</v>
      </c>
    </row>
    <row spans="1:8" r="55">
      <c t="s" s="4" r="A55">
        <v>356</v>
      </c>
      <c t="n" s="7" r="D55">
        <v>107000000</v>
      </c>
    </row>
    <row spans="1:8" r="56">
      <c t="s" s="4" r="A56">
        <v>403</v>
      </c>
      <c t="n" s="7" r="D56">
        <v>4100000</v>
      </c>
    </row>
    <row spans="1:8" r="57">
      <c t="s" s="4" r="A57">
        <v>404</v>
      </c>
    </row>
    <row spans="1:8" r="58">
      <c t="s" s="3" r="A58">
        <v>355</v>
      </c>
    </row>
    <row spans="1:8" r="59">
      <c t="s" s="4" r="A59">
        <v>401</v>
      </c>
      <c t="n" s="6" r="D59">
        <v>1666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6</v>
      </c>
      <c t="s" s="2" r="B1">
        <v>1</v>
      </c>
    </row>
    <row spans="1:4" r="2">
      <c t="s" s="2" r="B2">
        <v>2</v>
      </c>
      <c t="s" s="2" r="C2">
        <v>30</v>
      </c>
      <c t="s" s="2" r="D2">
        <v>67</v>
      </c>
    </row>
    <row spans="1:4" r="3">
      <c t="s" s="3" r="A3">
        <v>68</v>
      </c>
    </row>
    <row spans="1:4" r="4">
      <c t="s" s="4" r="A4">
        <v>69</v>
      </c>
      <c t="n" s="7" r="B4">
        <v>53512</v>
      </c>
      <c t="n" s="7" r="C4">
        <v>66816</v>
      </c>
      <c t="n" s="7" r="D4">
        <v>69810</v>
      </c>
    </row>
    <row spans="1:4" r="5">
      <c t="s" s="4" r="A5">
        <v>70</v>
      </c>
      <c t="n" s="6" r="B5">
        <v>48080</v>
      </c>
      <c t="n" s="6" r="C5">
        <v>30227</v>
      </c>
      <c t="n" s="6" r="D5">
        <v>15085</v>
      </c>
    </row>
    <row spans="1:4" r="6">
      <c t="s" s="4" r="A6">
        <v>71</v>
      </c>
      <c t="n" s="6" r="B6">
        <v>47706</v>
      </c>
      <c t="n" s="6" r="C6">
        <v>35252</v>
      </c>
      <c t="n" s="6" r="D6">
        <v>20679</v>
      </c>
    </row>
    <row spans="1:4" r="7">
      <c t="s" s="4" r="A7">
        <v>72</v>
      </c>
      <c t="n" s="6" r="B7">
        <v>149298</v>
      </c>
      <c t="n" s="6" r="C7">
        <v>132295</v>
      </c>
      <c t="n" s="6" r="D7">
        <v>105574</v>
      </c>
    </row>
    <row spans="1:4" r="8">
      <c t="s" s="3" r="A8">
        <v>73</v>
      </c>
    </row>
    <row spans="1:4" r="9">
      <c t="s" s="4" r="A9">
        <v>69</v>
      </c>
      <c t="n" s="6" r="B9">
        <v>2881</v>
      </c>
      <c t="n" s="6" r="C9">
        <v>4448</v>
      </c>
      <c t="n" s="6" r="D9">
        <v>3327</v>
      </c>
    </row>
    <row spans="1:4" r="10">
      <c t="s" s="4" r="A10">
        <v>70</v>
      </c>
      <c t="n" s="6" r="B10">
        <v>7181</v>
      </c>
      <c t="n" s="6" r="C10">
        <v>5719</v>
      </c>
      <c t="n" s="6" r="D10">
        <v>3684</v>
      </c>
    </row>
    <row spans="1:4" r="11">
      <c t="s" s="4" r="A11">
        <v>71</v>
      </c>
      <c t="n" s="6" r="B11">
        <v>18115</v>
      </c>
      <c t="n" s="6" r="C11">
        <v>13868</v>
      </c>
      <c t="n" s="6" r="D11">
        <v>9489</v>
      </c>
    </row>
    <row spans="1:4" r="12">
      <c t="s" s="4" r="A12">
        <v>74</v>
      </c>
      <c t="n" s="6" r="B12">
        <v>28177</v>
      </c>
      <c t="n" s="6" r="C12">
        <v>24035</v>
      </c>
      <c t="n" s="6" r="D12">
        <v>16500</v>
      </c>
    </row>
    <row spans="1:4" r="13">
      <c t="s" s="4" r="A13">
        <v>75</v>
      </c>
      <c t="n" s="6" r="B13">
        <v>121121</v>
      </c>
      <c t="n" s="6" r="C13">
        <v>108260</v>
      </c>
      <c t="n" s="6" r="D13">
        <v>89074</v>
      </c>
    </row>
    <row spans="1:4" r="14">
      <c t="s" s="3" r="A14">
        <v>76</v>
      </c>
    </row>
    <row spans="1:4" r="15">
      <c t="s" s="4" r="A15">
        <v>77</v>
      </c>
      <c t="n" s="6" r="B15">
        <v>61871</v>
      </c>
      <c t="n" s="6" r="C15">
        <v>46278</v>
      </c>
      <c t="n" s="6" r="D15">
        <v>36400</v>
      </c>
    </row>
    <row spans="1:4" r="16">
      <c t="s" s="4" r="A16">
        <v>78</v>
      </c>
      <c t="n" s="6" r="B16">
        <v>105520</v>
      </c>
      <c t="n" s="6" r="C16">
        <v>99870</v>
      </c>
      <c t="n" s="6" r="D16">
        <v>68309</v>
      </c>
    </row>
    <row spans="1:4" r="17">
      <c t="s" s="4" r="A17">
        <v>79</v>
      </c>
      <c t="n" s="6" r="B17">
        <v>36037</v>
      </c>
      <c t="n" s="6" r="C17">
        <v>22400</v>
      </c>
      <c t="n" s="6" r="D17">
        <v>12081</v>
      </c>
    </row>
    <row spans="1:4" r="18">
      <c t="s" s="4" r="A18">
        <v>80</v>
      </c>
      <c t="n" s="6" r="B18">
        <v>1049</v>
      </c>
    </row>
    <row spans="1:4" r="19">
      <c t="s" s="4" r="A19">
        <v>81</v>
      </c>
      <c t="n" s="6" r="C19">
        <v>782</v>
      </c>
      <c t="n" s="6" r="D19">
        <v>208</v>
      </c>
    </row>
    <row spans="1:4" r="20">
      <c t="s" s="4" r="A20">
        <v>82</v>
      </c>
      <c t="n" s="6" r="D20">
        <v>3925</v>
      </c>
    </row>
    <row spans="1:4" r="21">
      <c t="s" s="4" r="A21">
        <v>83</v>
      </c>
      <c t="n" s="6" r="B21">
        <v>204477</v>
      </c>
      <c t="n" s="6" r="C21">
        <v>169330</v>
      </c>
      <c t="n" s="6" r="D21">
        <v>120923</v>
      </c>
    </row>
    <row spans="1:4" r="22">
      <c t="s" s="4" r="A22">
        <v>84</v>
      </c>
      <c t="n" s="6" r="B22">
        <v>-83356</v>
      </c>
      <c t="n" s="6" r="C22">
        <v>-61070</v>
      </c>
      <c t="n" s="6" r="D22">
        <v>-31849</v>
      </c>
    </row>
    <row spans="1:4" r="23">
      <c t="s" s="4" r="A23">
        <v>85</v>
      </c>
      <c t="n" s="6" r="B23">
        <v>274</v>
      </c>
      <c t="n" s="6" r="C23">
        <v>302</v>
      </c>
      <c t="n" s="6" r="D23">
        <v>396</v>
      </c>
    </row>
    <row spans="1:4" r="24">
      <c t="s" s="4" r="A24">
        <v>86</v>
      </c>
      <c t="n" s="6" r="B24">
        <v>-83630</v>
      </c>
      <c t="n" s="6" r="C24">
        <v>-61372</v>
      </c>
      <c t="n" s="6" r="D24">
        <v>-32245</v>
      </c>
    </row>
    <row spans="1:4" r="25">
      <c t="s" s="4" r="A25">
        <v>87</v>
      </c>
      <c t="n" s="6" r="B25">
        <v>852</v>
      </c>
      <c t="n" s="6" r="C25">
        <v>517</v>
      </c>
      <c t="n" s="6" r="D25">
        <v>252</v>
      </c>
    </row>
    <row spans="1:4" r="26">
      <c t="s" s="4" r="A26">
        <v>88</v>
      </c>
      <c t="n" s="7" r="B26">
        <v>-84482</v>
      </c>
      <c t="n" s="7" r="C26">
        <v>-61889</v>
      </c>
      <c t="n" s="7" r="D26">
        <v>-32497</v>
      </c>
    </row>
    <row spans="1:4" r="27">
      <c t="s" s="4" r="A27">
        <v>89</v>
      </c>
      <c t="n" s="9" r="B27">
        <v>-1.07</v>
      </c>
      <c t="n" s="9" r="C27">
        <v>-1.3</v>
      </c>
      <c t="n" s="9" r="D27">
        <v>-3.27</v>
      </c>
    </row>
    <row spans="1:4" r="28">
      <c t="s" s="4" r="A28">
        <v>90</v>
      </c>
      <c t="n" s="6" r="B28">
        <v>78755000</v>
      </c>
      <c t="n" s="6" r="C28">
        <v>47517000</v>
      </c>
      <c t="n" s="6" r="D28">
        <v>995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05</v>
      </c>
      <c t="s" s="2" r="B1">
        <v>2</v>
      </c>
      <c t="s" s="2" r="C1">
        <v>30</v>
      </c>
    </row>
    <row spans="1:3" r="2">
      <c t="s" s="3" r="A2">
        <v>406</v>
      </c>
    </row>
    <row spans="1:3" r="3">
      <c t="s" s="4" r="A3">
        <v>407</v>
      </c>
      <c t="n" s="7" r="B3">
        <v>14353</v>
      </c>
      <c t="n" s="7" r="C3">
        <v>9002</v>
      </c>
    </row>
    <row spans="1:3" r="4">
      <c t="s" s="4" r="A4">
        <v>408</v>
      </c>
      <c t="n" s="6" r="B4">
        <v>-7781</v>
      </c>
      <c t="n" s="6" r="C4">
        <v>-5024</v>
      </c>
    </row>
    <row spans="1:3" r="5">
      <c t="s" s="4" r="A5">
        <v>409</v>
      </c>
      <c t="n" s="6" r="B5">
        <v>6572</v>
      </c>
      <c t="n" s="6" r="C5">
        <v>3978</v>
      </c>
    </row>
    <row spans="1:3" r="6">
      <c t="s" s="4" r="A6">
        <v>377</v>
      </c>
    </row>
    <row spans="1:3" r="7">
      <c t="s" s="3" r="A7">
        <v>406</v>
      </c>
    </row>
    <row spans="1:3" r="8">
      <c t="s" s="4" r="A8">
        <v>407</v>
      </c>
      <c t="n" s="6" r="B8">
        <v>7908</v>
      </c>
      <c t="n" s="6" r="C8">
        <v>6405</v>
      </c>
    </row>
    <row spans="1:3" r="9">
      <c t="s" s="4" r="A9">
        <v>410</v>
      </c>
    </row>
    <row spans="1:3" r="10">
      <c t="s" s="3" r="A10">
        <v>406</v>
      </c>
    </row>
    <row spans="1:3" r="11">
      <c t="s" s="4" r="A11">
        <v>407</v>
      </c>
      <c t="n" s="6" r="B11">
        <v>2220</v>
      </c>
      <c t="n" s="6" r="C11">
        <v>1698</v>
      </c>
    </row>
    <row spans="1:3" r="12">
      <c t="s" s="4" r="A12">
        <v>379</v>
      </c>
    </row>
    <row spans="1:3" r="13">
      <c t="s" s="3" r="A13">
        <v>406</v>
      </c>
    </row>
    <row spans="1:3" r="14">
      <c t="s" s="4" r="A14">
        <v>407</v>
      </c>
      <c t="n" s="6" r="B14">
        <v>1338</v>
      </c>
      <c t="n" s="6" r="C14">
        <v>182</v>
      </c>
    </row>
    <row spans="1:3" r="15">
      <c t="s" s="4" r="A15">
        <v>411</v>
      </c>
    </row>
    <row spans="1:3" r="16">
      <c t="s" s="3" r="A16">
        <v>406</v>
      </c>
    </row>
    <row spans="1:3" r="17">
      <c t="s" s="4" r="A17">
        <v>407</v>
      </c>
      <c t="n" s="7" r="B17">
        <v>2887</v>
      </c>
      <c t="n" s="7" r="C17">
        <v>7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30</v>
      </c>
    </row>
    <row spans="1:3" r="2">
      <c t="s" s="3" r="A2">
        <v>413</v>
      </c>
    </row>
    <row spans="1:3" r="3">
      <c t="s" s="4" r="A3">
        <v>414</v>
      </c>
      <c t="n" s="7" r="B3">
        <v>4181</v>
      </c>
      <c t="n" s="7" r="C3">
        <v>6199</v>
      </c>
    </row>
    <row spans="1:3" r="4">
      <c t="s" s="4" r="A4">
        <v>415</v>
      </c>
      <c t="n" s="6" r="B4">
        <v>4714</v>
      </c>
    </row>
    <row spans="1:3" r="5">
      <c t="s" s="4" r="A5">
        <v>416</v>
      </c>
      <c t="n" s="6" r="B5">
        <v>512</v>
      </c>
      <c t="n" s="6" r="C5">
        <v>3589</v>
      </c>
    </row>
    <row spans="1:3" r="6">
      <c t="s" s="4" r="A6">
        <v>417</v>
      </c>
      <c t="n" s="6" r="B6">
        <v>2329</v>
      </c>
      <c t="n" s="6" r="C6">
        <v>4280</v>
      </c>
    </row>
    <row spans="1:3" r="7">
      <c t="s" s="4" r="A7">
        <v>418</v>
      </c>
      <c t="n" s="6" r="B7">
        <v>2483</v>
      </c>
      <c t="n" s="6" r="C7">
        <v>2231</v>
      </c>
    </row>
    <row spans="1:3" r="8">
      <c t="s" s="4" r="A8">
        <v>419</v>
      </c>
      <c t="n" s="6" r="B8">
        <v>48</v>
      </c>
      <c t="n" s="6" r="C8">
        <v>294</v>
      </c>
    </row>
    <row spans="1:3" r="9">
      <c t="s" s="4" r="A9">
        <v>420</v>
      </c>
      <c t="n" s="6" r="B9">
        <v>4929</v>
      </c>
      <c t="n" s="6" r="C9">
        <v>4576</v>
      </c>
    </row>
    <row spans="1:3" r="10">
      <c t="s" s="4" r="A10">
        <v>421</v>
      </c>
      <c t="n" s="7" r="B10">
        <v>19196</v>
      </c>
      <c t="n" s="7" r="C10">
        <v>211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0</v>
      </c>
    </row>
    <row spans="1:3" r="2">
      <c t="s" s="3" r="A2">
        <v>423</v>
      </c>
    </row>
    <row spans="1:3" r="3">
      <c t="s" s="4" r="A3">
        <v>424</v>
      </c>
      <c t="n" s="7" r="B3">
        <v>69875</v>
      </c>
      <c t="n" s="7" r="C3">
        <v>54174</v>
      </c>
    </row>
    <row spans="1:3" r="4">
      <c t="s" s="4" r="A4">
        <v>69</v>
      </c>
    </row>
    <row spans="1:3" r="5">
      <c t="s" s="3" r="A5">
        <v>423</v>
      </c>
    </row>
    <row spans="1:3" r="6">
      <c t="s" s="4" r="A6">
        <v>424</v>
      </c>
      <c t="n" s="6" r="B6">
        <v>400</v>
      </c>
      <c t="n" s="6" r="C6">
        <v>3045</v>
      </c>
    </row>
    <row spans="1:3" r="7">
      <c t="s" s="4" r="A7">
        <v>70</v>
      </c>
    </row>
    <row spans="1:3" r="8">
      <c t="s" s="3" r="A8">
        <v>423</v>
      </c>
    </row>
    <row spans="1:3" r="9">
      <c t="s" s="4" r="A9">
        <v>424</v>
      </c>
      <c t="n" s="6" r="B9">
        <v>25013</v>
      </c>
      <c t="n" s="6" r="C9">
        <v>19981</v>
      </c>
    </row>
    <row spans="1:3" r="10">
      <c t="s" s="4" r="A10">
        <v>425</v>
      </c>
    </row>
    <row spans="1:3" r="11">
      <c t="s" s="3" r="A11">
        <v>423</v>
      </c>
    </row>
    <row spans="1:3" r="12">
      <c t="s" s="4" r="A12">
        <v>424</v>
      </c>
      <c t="n" s="6" r="B12">
        <v>42254</v>
      </c>
      <c t="n" s="6" r="C12">
        <v>29213</v>
      </c>
    </row>
    <row spans="1:3" r="13">
      <c t="s" s="4" r="A13">
        <v>426</v>
      </c>
    </row>
    <row spans="1:3" r="14">
      <c t="s" s="3" r="A14">
        <v>423</v>
      </c>
    </row>
    <row spans="1:3" r="15">
      <c t="s" s="4" r="A15">
        <v>424</v>
      </c>
      <c t="n" s="7" r="B15">
        <v>2208</v>
      </c>
      <c t="n" s="7" r="C15">
        <v>19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30</v>
      </c>
    </row>
    <row spans="1:3" r="2">
      <c t="s" s="4" r="A2">
        <v>398</v>
      </c>
    </row>
    <row spans="1:3" r="3">
      <c t="s" s="3" r="A3">
        <v>423</v>
      </c>
    </row>
    <row spans="1:3" r="4">
      <c t="s" s="4" r="A4">
        <v>399</v>
      </c>
      <c t="n" s="7" r="B4">
        <v>300000</v>
      </c>
      <c t="n" s="11" r="C4">
        <v>2.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28</v>
      </c>
      <c t="s" s="2" r="B1">
        <v>2</v>
      </c>
      <c t="s" s="2" r="C1">
        <v>30</v>
      </c>
    </row>
    <row spans="1:3" r="2">
      <c t="s" s="3" r="A2">
        <v>429</v>
      </c>
    </row>
    <row spans="1:3" r="3">
      <c t="s" s="4" r="A3">
        <v>430</v>
      </c>
      <c t="n" s="7" r="B3">
        <v>83983</v>
      </c>
      <c t="n" s="7" r="C3">
        <v>127289</v>
      </c>
    </row>
    <row spans="1:3" r="4">
      <c t="n" s="12" r="A4">
        <v>1</v>
      </c>
    </row>
    <row spans="1:3" r="5">
      <c t="s" s="3" r="A5">
        <v>429</v>
      </c>
    </row>
    <row spans="1:3" r="6">
      <c t="s" s="4" r="A6">
        <v>430</v>
      </c>
      <c t="n" s="6" r="B6">
        <v>18850</v>
      </c>
      <c t="n" s="6" r="C6">
        <v>77522</v>
      </c>
    </row>
    <row spans="1:3" r="7">
      <c t="n" s="12" r="A7">
        <v>2</v>
      </c>
    </row>
    <row spans="1:3" r="8">
      <c t="s" s="3" r="A8">
        <v>429</v>
      </c>
    </row>
    <row spans="1:3" r="9">
      <c t="s" s="4" r="A9">
        <v>430</v>
      </c>
      <c t="n" s="6" r="B9">
        <v>65133</v>
      </c>
      <c t="n" s="6" r="C9">
        <v>49767</v>
      </c>
    </row>
    <row spans="1:3" r="10">
      <c t="s" s="4" r="A10">
        <v>431</v>
      </c>
    </row>
    <row spans="1:3" r="11">
      <c t="s" s="3" r="A11">
        <v>429</v>
      </c>
    </row>
    <row spans="1:3" r="12">
      <c t="s" s="4" r="A12">
        <v>430</v>
      </c>
      <c t="n" s="6" r="B12">
        <v>18850</v>
      </c>
      <c t="n" s="6" r="C12">
        <v>77522</v>
      </c>
    </row>
    <row spans="1:3" r="13">
      <c t="s" s="4" r="A13">
        <v>432</v>
      </c>
    </row>
    <row spans="1:3" r="14">
      <c t="s" s="3" r="A14">
        <v>429</v>
      </c>
    </row>
    <row spans="1:3" r="15">
      <c t="s" s="4" r="A15">
        <v>430</v>
      </c>
      <c t="n" s="6" r="B15">
        <v>18850</v>
      </c>
      <c t="n" s="6" r="C15">
        <v>77522</v>
      </c>
    </row>
    <row spans="1:3" r="16">
      <c t="s" s="4" r="A16">
        <v>433</v>
      </c>
    </row>
    <row spans="1:3" r="17">
      <c t="s" s="3" r="A17">
        <v>429</v>
      </c>
    </row>
    <row spans="1:3" r="18">
      <c t="s" s="4" r="A18">
        <v>430</v>
      </c>
      <c t="n" s="6" r="B18">
        <v>28520</v>
      </c>
      <c t="n" s="6" r="C18">
        <v>19738</v>
      </c>
    </row>
    <row spans="1:3" r="19">
      <c t="s" s="4" r="A19">
        <v>434</v>
      </c>
    </row>
    <row spans="1:3" r="20">
      <c t="s" s="3" r="A20">
        <v>429</v>
      </c>
    </row>
    <row spans="1:3" r="21">
      <c t="s" s="4" r="A21">
        <v>430</v>
      </c>
      <c t="n" s="6" r="B21">
        <v>28520</v>
      </c>
      <c t="n" s="6" r="C21">
        <v>19738</v>
      </c>
    </row>
    <row spans="1:3" r="22">
      <c t="s" s="4" r="A22">
        <v>435</v>
      </c>
    </row>
    <row spans="1:3" r="23">
      <c t="s" s="3" r="A23">
        <v>429</v>
      </c>
    </row>
    <row spans="1:3" r="24">
      <c t="s" s="4" r="A24">
        <v>430</v>
      </c>
      <c t="n" s="6" r="B24">
        <v>24187</v>
      </c>
      <c t="n" s="6" r="C24">
        <v>16393</v>
      </c>
    </row>
    <row spans="1:3" r="25">
      <c t="s" s="4" r="A25">
        <v>436</v>
      </c>
    </row>
    <row spans="1:3" r="26">
      <c t="s" s="3" r="A26">
        <v>429</v>
      </c>
    </row>
    <row spans="1:3" r="27">
      <c t="s" s="4" r="A27">
        <v>430</v>
      </c>
      <c t="n" s="6" r="B27">
        <v>24187</v>
      </c>
      <c t="n" s="6" r="C27">
        <v>16393</v>
      </c>
    </row>
    <row spans="1:3" r="28">
      <c t="s" s="4" r="A28">
        <v>437</v>
      </c>
    </row>
    <row spans="1:3" r="29">
      <c t="s" s="3" r="A29">
        <v>429</v>
      </c>
    </row>
    <row spans="1:3" r="30">
      <c t="s" s="4" r="A30">
        <v>430</v>
      </c>
      <c t="n" s="6" r="B30">
        <v>12426</v>
      </c>
      <c t="n" s="6" r="C30">
        <v>13636</v>
      </c>
    </row>
    <row spans="1:3" r="31">
      <c t="s" s="4" r="A31">
        <v>438</v>
      </c>
    </row>
    <row spans="1:3" r="32">
      <c t="s" s="3" r="A32">
        <v>429</v>
      </c>
    </row>
    <row spans="1:3" r="33">
      <c t="s" s="4" r="A33">
        <v>430</v>
      </c>
      <c t="n" s="7" r="B33">
        <v>12426</v>
      </c>
      <c t="n" s="7" r="C33">
        <v>136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39</v>
      </c>
      <c t="s" s="2" r="B1">
        <v>2</v>
      </c>
      <c t="s" s="2" r="C1">
        <v>30</v>
      </c>
    </row>
    <row spans="1:3" r="2">
      <c t="s" s="3" r="A2">
        <v>440</v>
      </c>
    </row>
    <row spans="1:3" r="3">
      <c t="s" s="4" r="A3">
        <v>441</v>
      </c>
      <c t="n" s="7" r="B3">
        <v>65167</v>
      </c>
      <c t="n" s="7" r="C3">
        <v>49788</v>
      </c>
    </row>
    <row spans="1:3" r="4">
      <c t="s" s="4" r="A4">
        <v>442</v>
      </c>
      <c t="n" s="6" r="B4">
        <v>2</v>
      </c>
      <c t="n" s="6" r="C4">
        <v>7</v>
      </c>
    </row>
    <row spans="1:3" r="5">
      <c t="s" s="4" r="A5">
        <v>443</v>
      </c>
      <c t="n" s="6" r="B5">
        <v>-36</v>
      </c>
      <c t="n" s="6" r="C5">
        <v>-28</v>
      </c>
    </row>
    <row spans="1:3" r="6">
      <c t="s" s="4" r="A6">
        <v>444</v>
      </c>
      <c t="n" s="6" r="B6">
        <v>65133</v>
      </c>
      <c t="n" s="6" r="C6">
        <v>49767</v>
      </c>
    </row>
    <row spans="1:3" r="7">
      <c t="s" s="4" r="A7">
        <v>433</v>
      </c>
    </row>
    <row spans="1:3" r="8">
      <c t="s" s="3" r="A8">
        <v>440</v>
      </c>
    </row>
    <row spans="1:3" r="9">
      <c t="s" s="4" r="A9">
        <v>441</v>
      </c>
      <c t="n" s="6" r="B9">
        <v>28549</v>
      </c>
      <c t="n" s="6" r="C9">
        <v>19756</v>
      </c>
    </row>
    <row spans="1:3" r="10">
      <c t="s" s="4" r="A10">
        <v>442</v>
      </c>
      <c t="n" s="6" r="B10">
        <v>1</v>
      </c>
      <c t="n" s="6" r="C10">
        <v>3</v>
      </c>
    </row>
    <row spans="1:3" r="11">
      <c t="s" s="4" r="A11">
        <v>443</v>
      </c>
      <c t="n" s="6" r="B11">
        <v>-30</v>
      </c>
      <c t="n" s="6" r="C11">
        <v>-21</v>
      </c>
    </row>
    <row spans="1:3" r="12">
      <c t="s" s="4" r="A12">
        <v>444</v>
      </c>
      <c t="n" s="6" r="B12">
        <v>28520</v>
      </c>
      <c t="n" s="6" r="C12">
        <v>19738</v>
      </c>
    </row>
    <row spans="1:3" r="13">
      <c t="s" s="4" r="A13">
        <v>435</v>
      </c>
    </row>
    <row spans="1:3" r="14">
      <c t="s" s="3" r="A14">
        <v>440</v>
      </c>
    </row>
    <row spans="1:3" r="15">
      <c t="s" s="4" r="A15">
        <v>441</v>
      </c>
      <c t="n" s="6" r="B15">
        <v>24187</v>
      </c>
      <c t="n" s="6" r="C15">
        <v>16391</v>
      </c>
    </row>
    <row spans="1:3" r="16">
      <c t="s" s="4" r="A16">
        <v>442</v>
      </c>
      <c t="n" s="6" r="B16">
        <v>1</v>
      </c>
      <c t="n" s="6" r="C16">
        <v>2</v>
      </c>
    </row>
    <row spans="1:3" r="17">
      <c t="s" s="4" r="A17">
        <v>443</v>
      </c>
      <c t="n" s="6" r="B17">
        <v>-1</v>
      </c>
    </row>
    <row spans="1:3" r="18">
      <c t="s" s="4" r="A18">
        <v>444</v>
      </c>
      <c t="n" s="6" r="B18">
        <v>24187</v>
      </c>
      <c t="n" s="6" r="C18">
        <v>16393</v>
      </c>
    </row>
    <row spans="1:3" r="19">
      <c t="s" s="4" r="A19">
        <v>437</v>
      </c>
    </row>
    <row spans="1:3" r="20">
      <c t="s" s="3" r="A20">
        <v>440</v>
      </c>
    </row>
    <row spans="1:3" r="21">
      <c t="s" s="4" r="A21">
        <v>441</v>
      </c>
      <c t="n" s="6" r="B21">
        <v>12431</v>
      </c>
      <c t="n" s="6" r="C21">
        <v>13641</v>
      </c>
    </row>
    <row spans="1:3" r="22">
      <c t="s" s="4" r="A22">
        <v>442</v>
      </c>
      <c t="n" s="6" r="C22">
        <v>2</v>
      </c>
    </row>
    <row spans="1:3" r="23">
      <c t="s" s="4" r="A23">
        <v>443</v>
      </c>
      <c t="n" s="6" r="B23">
        <v>-5</v>
      </c>
      <c t="n" s="6" r="C23">
        <v>-7</v>
      </c>
    </row>
    <row spans="1:3" r="24">
      <c t="s" s="4" r="A24">
        <v>444</v>
      </c>
      <c t="n" s="7" r="B24">
        <v>12426</v>
      </c>
      <c t="n" s="7" r="C24">
        <v>136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45</v>
      </c>
      <c t="s" s="2" r="B1">
        <v>2</v>
      </c>
      <c t="s" s="2" r="C1">
        <v>30</v>
      </c>
    </row>
    <row spans="1:3" r="2">
      <c t="s" s="3" r="A2">
        <v>180</v>
      </c>
    </row>
    <row spans="1:3" r="3">
      <c t="s" s="4" r="A3">
        <v>446</v>
      </c>
      <c t="n" s="7" r="B3">
        <v>13499</v>
      </c>
      <c t="n" s="7" r="C3">
        <v>13699</v>
      </c>
    </row>
    <row spans="1:3" r="4">
      <c t="s" s="4" r="A4">
        <v>33</v>
      </c>
      <c t="n" s="6" r="B4">
        <v>49574</v>
      </c>
      <c t="n" s="6" r="C4">
        <v>13869</v>
      </c>
    </row>
    <row spans="1:3" r="5">
      <c t="s" s="4" r="A5">
        <v>37</v>
      </c>
      <c t="n" s="6" r="B5">
        <v>2094</v>
      </c>
      <c t="n" s="6" r="C5">
        <v>22220</v>
      </c>
    </row>
    <row spans="1:3" r="6">
      <c t="s" s="4" r="A6">
        <v>97</v>
      </c>
      <c t="n" s="7" r="B6">
        <v>65167</v>
      </c>
      <c t="n" s="7" r="C6">
        <v>4978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47</v>
      </c>
      <c t="s" s="2" r="B1">
        <v>2</v>
      </c>
      <c t="s" s="2" r="C1">
        <v>30</v>
      </c>
    </row>
    <row spans="1:3" r="2">
      <c t="s" s="3" r="A2">
        <v>448</v>
      </c>
    </row>
    <row spans="1:3" r="3">
      <c t="s" s="4" r="A3">
        <v>449</v>
      </c>
      <c t="n" s="7" r="B3">
        <v>63073</v>
      </c>
      <c t="n" s="7" r="C3">
        <v>27568</v>
      </c>
    </row>
    <row spans="1:3" r="4">
      <c t="s" s="4" r="A4">
        <v>450</v>
      </c>
      <c t="n" s="6" r="B4">
        <v>2094</v>
      </c>
      <c t="n" s="6" r="C4">
        <v>22220</v>
      </c>
    </row>
    <row spans="1:3" r="5">
      <c t="s" s="4" r="A5">
        <v>97</v>
      </c>
      <c t="n" s="6" r="B5">
        <v>65167</v>
      </c>
      <c t="n" s="6" r="C5">
        <v>49788</v>
      </c>
    </row>
    <row spans="1:3" r="6">
      <c t="s" s="3" r="A6">
        <v>444</v>
      </c>
    </row>
    <row spans="1:3" r="7">
      <c t="s" s="4" r="A7">
        <v>449</v>
      </c>
      <c t="n" s="6" r="B7">
        <v>63040</v>
      </c>
      <c t="n" s="6" r="C7">
        <v>27565</v>
      </c>
    </row>
    <row spans="1:3" r="8">
      <c t="s" s="4" r="A8">
        <v>450</v>
      </c>
      <c t="n" s="6" r="B8">
        <v>2093</v>
      </c>
      <c t="n" s="6" r="C8">
        <v>22202</v>
      </c>
    </row>
    <row spans="1:3" r="9">
      <c t="s" s="4" r="A9">
        <v>97</v>
      </c>
      <c t="n" s="7" r="B9">
        <v>65133</v>
      </c>
      <c t="n" s="7" r="C9">
        <v>497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s="1" r="A1">
        <v>451</v>
      </c>
      <c t="s" s="2" r="B1">
        <v>452</v>
      </c>
      <c t="s" s="2" r="D1">
        <v>1</v>
      </c>
    </row>
    <row spans="1:5" r="2">
      <c t="s" s="2" r="B2">
        <v>349</v>
      </c>
      <c t="s" s="2" r="C2">
        <v>453</v>
      </c>
      <c t="s" s="2" r="D2">
        <v>2</v>
      </c>
      <c t="s" s="2" r="E2">
        <v>67</v>
      </c>
    </row>
    <row spans="1:5" r="3">
      <c t="s" s="3" r="A3">
        <v>454</v>
      </c>
    </row>
    <row spans="1:5" r="4">
      <c t="s" s="4" r="A4">
        <v>455</v>
      </c>
      <c t="n" s="7" r="B4">
        <v>650000</v>
      </c>
    </row>
    <row spans="1:5" r="5">
      <c t="s" s="4" r="A5">
        <v>456</v>
      </c>
      <c t="s" s="4" r="B5">
        <v>372</v>
      </c>
    </row>
    <row spans="1:5" r="6">
      <c t="s" s="4" r="A6">
        <v>373</v>
      </c>
      <c t="n" s="7" r="E6">
        <v>3925000</v>
      </c>
    </row>
    <row spans="1:5" r="7">
      <c t="s" s="4" r="A7">
        <v>457</v>
      </c>
    </row>
    <row spans="1:5" r="8">
      <c t="s" s="3" r="A8">
        <v>454</v>
      </c>
    </row>
    <row spans="1:5" r="9">
      <c t="s" s="4" r="A9">
        <v>458</v>
      </c>
      <c t="n" s="6" r="C9">
        <v>103231</v>
      </c>
    </row>
    <row spans="1:5" r="10">
      <c t="s" s="4" r="A10">
        <v>459</v>
      </c>
      <c t="s" s="4" r="D10">
        <v>460</v>
      </c>
    </row>
    <row spans="1:5" r="11">
      <c t="s" s="4" r="A11">
        <v>461</v>
      </c>
    </row>
    <row spans="1:5" r="12">
      <c t="s" s="3" r="A12">
        <v>454</v>
      </c>
    </row>
    <row spans="1:5" r="13">
      <c t="s" s="4" r="A13">
        <v>458</v>
      </c>
      <c t="n" s="6" r="C13">
        <v>103232</v>
      </c>
    </row>
    <row spans="1:5" r="14">
      <c t="s" s="4" r="A14">
        <v>459</v>
      </c>
      <c t="s" s="4" r="D14">
        <v>460</v>
      </c>
    </row>
    <row spans="1:5" r="15">
      <c t="s" s="4" r="A15">
        <v>462</v>
      </c>
    </row>
    <row spans="1:5" r="16">
      <c t="s" s="3" r="A16">
        <v>454</v>
      </c>
    </row>
    <row spans="1:5" r="17">
      <c t="s" s="4" r="A17">
        <v>456</v>
      </c>
      <c t="s" s="4" r="D17">
        <v>375</v>
      </c>
    </row>
    <row spans="1:5" r="18">
      <c t="s" s="4" r="A18">
        <v>463</v>
      </c>
      <c t="n" s="7" r="C18">
        <v>1670000</v>
      </c>
    </row>
    <row spans="1:5" r="19">
      <c t="s" s="4" r="A19">
        <v>464</v>
      </c>
    </row>
    <row spans="1:5" r="20">
      <c t="s" s="3" r="A20">
        <v>454</v>
      </c>
    </row>
    <row spans="1:5" r="21">
      <c t="s" s="4" r="A21">
        <v>458</v>
      </c>
      <c t="n" s="6" r="C21">
        <v>276463</v>
      </c>
    </row>
    <row spans="1:5" r="22">
      <c t="s" s="4" r="A22">
        <v>465</v>
      </c>
      <c t="n" s="6" r="C22">
        <v>43612</v>
      </c>
    </row>
    <row spans="1:5" r="23">
      <c t="s" s="4" r="A23">
        <v>466</v>
      </c>
    </row>
    <row spans="1:5" r="24">
      <c t="s" s="3" r="A24">
        <v>454</v>
      </c>
    </row>
    <row spans="1:5" r="25">
      <c t="s" s="4" r="A25">
        <v>463</v>
      </c>
      <c t="n" s="7" r="C25">
        <v>15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7"/>
  </cols>
  <sheetData>
    <row spans="1:2" r="1">
      <c t="s" s="1" r="A1">
        <v>467</v>
      </c>
      <c t="s" s="2" r="B1">
        <v>452</v>
      </c>
    </row>
    <row spans="1:2" r="2">
      <c t="s" s="2" r="B2">
        <v>468</v>
      </c>
    </row>
    <row spans="1:2" r="3">
      <c t="s" s="3" r="A3">
        <v>454</v>
      </c>
    </row>
    <row spans="1:2" r="4">
      <c t="s" s="4" r="A4">
        <v>463</v>
      </c>
      <c t="n" s="7" r="B4">
        <v>1670</v>
      </c>
    </row>
    <row spans="1:2" r="5">
      <c t="s" s="4" r="A5">
        <v>469</v>
      </c>
      <c t="n" s="6" r="B5">
        <v>312</v>
      </c>
    </row>
    <row spans="1:2" r="6">
      <c t="s" s="4" r="A6">
        <v>470</v>
      </c>
      <c t="n" s="7" r="B6">
        <v>1982</v>
      </c>
    </row>
    <row spans="1:2" r="7">
      <c t="s" s="4" r="A7">
        <v>94</v>
      </c>
    </row>
    <row spans="1:2" r="8">
      <c t="s" s="3" r="A8">
        <v>454</v>
      </c>
    </row>
    <row spans="1:2" r="9">
      <c t="s" s="4" r="A9">
        <v>471</v>
      </c>
      <c t="n" s="6" r="B9">
        <v>232854</v>
      </c>
    </row>
    <row spans="1:2" r="10">
      <c t="s" s="4" r="A10">
        <v>472</v>
      </c>
      <c t="n" s="6" r="B10">
        <v>43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40"/>
    <col customWidth="1" max="3" min="3" width="16"/>
    <col customWidth="1" max="4" min="4" width="13"/>
    <col customWidth="1" max="5" min="5" width="27"/>
    <col customWidth="1" max="6" min="6" width="20"/>
    <col customWidth="1" max="7" min="7" width="10"/>
  </cols>
  <sheetData>
    <row spans="1:7" r="1">
      <c t="s" s="1" r="A1">
        <v>91</v>
      </c>
      <c t="s" s="2" r="B1">
        <v>92</v>
      </c>
      <c t="s" s="2" r="C1">
        <v>93</v>
      </c>
      <c t="s" s="2" r="D1">
        <v>94</v>
      </c>
      <c t="s" s="2" r="E1">
        <v>95</v>
      </c>
      <c t="s" s="2" r="F1">
        <v>96</v>
      </c>
      <c t="s" s="2" r="G1">
        <v>97</v>
      </c>
    </row>
    <row spans="1:7" r="2">
      <c t="s" s="4" r="A2">
        <v>98</v>
      </c>
      <c t="n" s="7" r="C2">
        <v>102552</v>
      </c>
      <c t="n" s="7" r="D2">
        <v>1</v>
      </c>
      <c t="n" s="7" r="E2">
        <v>8915</v>
      </c>
      <c t="n" s="7" r="F2">
        <v>-96337</v>
      </c>
      <c t="n" s="7" r="G2">
        <v>-87421</v>
      </c>
    </row>
    <row spans="1:7" r="3">
      <c t="s" s="4" r="A3">
        <v>99</v>
      </c>
      <c t="n" s="6" r="C3">
        <v>43636635</v>
      </c>
      <c t="n" s="6" r="D3">
        <v>8939067</v>
      </c>
    </row>
    <row spans="1:7" r="4">
      <c t="s" s="4" r="A4">
        <v>100</v>
      </c>
      <c t="n" s="6" r="E4">
        <v>679</v>
      </c>
      <c t="n" s="7" r="G4">
        <v>679</v>
      </c>
    </row>
    <row spans="1:7" r="5">
      <c t="s" s="4" r="A5">
        <v>101</v>
      </c>
      <c t="n" s="6" r="D5">
        <v>569096</v>
      </c>
      <c t="n" s="6" r="G5">
        <v>695482</v>
      </c>
    </row>
    <row spans="1:7" r="6">
      <c t="s" s="4" r="A6">
        <v>102</v>
      </c>
      <c t="n" s="7" r="D6">
        <v>1</v>
      </c>
      <c t="n" s="6" r="E6">
        <v>946</v>
      </c>
      <c t="n" s="7" r="G6">
        <v>947</v>
      </c>
    </row>
    <row spans="1:7" r="7">
      <c t="s" s="4" r="A7">
        <v>103</v>
      </c>
      <c t="n" s="6" r="D7">
        <v>1500120</v>
      </c>
    </row>
    <row spans="1:7" r="8">
      <c t="s" s="4" r="A8">
        <v>104</v>
      </c>
      <c t="n" s="7" r="B8">
        <v>57707</v>
      </c>
    </row>
    <row spans="1:7" r="9">
      <c t="s" s="4" r="A9">
        <v>105</v>
      </c>
      <c t="n" s="6" r="B9">
        <v>5809437</v>
      </c>
    </row>
    <row spans="1:7" r="10">
      <c t="s" s="4" r="A10">
        <v>106</v>
      </c>
      <c t="n" s="6" r="E10">
        <v>8467</v>
      </c>
      <c t="n" s="6" r="G10">
        <v>8467</v>
      </c>
    </row>
    <row spans="1:7" r="11">
      <c t="s" s="4" r="A11">
        <v>88</v>
      </c>
      <c t="n" s="6" r="F11">
        <v>-32497</v>
      </c>
      <c t="n" s="6" r="G11">
        <v>-32497</v>
      </c>
    </row>
    <row spans="1:7" r="12">
      <c t="s" s="4" r="A12">
        <v>107</v>
      </c>
      <c t="n" s="7" r="C12">
        <v>160259</v>
      </c>
      <c t="n" s="7" r="D12">
        <v>2</v>
      </c>
      <c t="n" s="6" r="E12">
        <v>19007</v>
      </c>
      <c t="n" s="6" r="F12">
        <v>-128834</v>
      </c>
      <c t="n" s="6" r="G12">
        <v>-109825</v>
      </c>
    </row>
    <row spans="1:7" r="13">
      <c t="s" s="4" r="A13">
        <v>108</v>
      </c>
      <c t="n" s="6" r="C13">
        <v>49446072</v>
      </c>
      <c t="n" s="6" r="D13">
        <v>11008283</v>
      </c>
    </row>
    <row spans="1:7" r="14">
      <c t="s" s="4" r="A14">
        <v>100</v>
      </c>
      <c t="n" s="6" r="E14">
        <v>2280</v>
      </c>
      <c t="n" s="7" r="G14">
        <v>2280</v>
      </c>
    </row>
    <row spans="1:7" r="15">
      <c t="s" s="4" r="A15">
        <v>101</v>
      </c>
      <c t="n" s="6" r="D15">
        <v>1044087</v>
      </c>
      <c t="n" s="6" r="G15">
        <v>1089708</v>
      </c>
    </row>
    <row spans="1:7" r="16">
      <c t="s" s="4" r="A16">
        <v>102</v>
      </c>
      <c t="n" s="6" r="E16">
        <v>669</v>
      </c>
      <c t="n" s="7" r="G16">
        <v>669</v>
      </c>
    </row>
    <row spans="1:7" r="17">
      <c t="s" s="4" r="A17">
        <v>103</v>
      </c>
      <c t="n" s="6" r="D17">
        <v>1400259</v>
      </c>
    </row>
    <row spans="1:7" r="18">
      <c t="s" s="4" r="A18">
        <v>104</v>
      </c>
      <c t="n" s="7" r="B18">
        <v>1994</v>
      </c>
    </row>
    <row spans="1:7" r="19">
      <c t="s" s="4" r="A19">
        <v>105</v>
      </c>
      <c t="n" s="6" r="B19">
        <v>200903</v>
      </c>
    </row>
    <row spans="1:7" r="20">
      <c t="s" s="4" r="A20">
        <v>106</v>
      </c>
      <c t="n" s="6" r="E20">
        <v>16749</v>
      </c>
      <c t="n" s="6" r="G20">
        <v>16749</v>
      </c>
    </row>
    <row spans="1:7" r="21">
      <c t="s" s="4" r="A21">
        <v>109</v>
      </c>
      <c t="n" s="7" r="C21">
        <v>-162253</v>
      </c>
      <c t="n" s="7" r="D21">
        <v>5</v>
      </c>
      <c t="n" s="6" r="E21">
        <v>162248</v>
      </c>
      <c t="n" s="6" r="G21">
        <v>162253</v>
      </c>
    </row>
    <row spans="1:7" r="22">
      <c t="s" s="4" r="A22">
        <v>110</v>
      </c>
      <c t="n" s="6" r="C22">
        <v>-49646975</v>
      </c>
      <c t="n" s="6" r="D22">
        <v>49646975</v>
      </c>
    </row>
    <row spans="1:7" r="23">
      <c t="s" s="4" r="A23">
        <v>111</v>
      </c>
      <c t="n" s="7" r="D23">
        <v>1</v>
      </c>
      <c t="n" s="6" r="E23">
        <v>102874</v>
      </c>
      <c t="n" s="6" r="G23">
        <v>102875</v>
      </c>
    </row>
    <row spans="1:7" r="24">
      <c t="s" s="4" r="A24">
        <v>112</v>
      </c>
      <c t="n" s="6" r="D24">
        <v>12777777</v>
      </c>
    </row>
    <row spans="1:7" r="25">
      <c t="s" s="4" r="A25">
        <v>113</v>
      </c>
      <c t="n" s="6" r="E25">
        <v>1982</v>
      </c>
      <c t="n" s="6" r="G25">
        <v>1982</v>
      </c>
    </row>
    <row spans="1:7" r="26">
      <c t="s" s="4" r="A26">
        <v>113</v>
      </c>
      <c t="n" s="6" r="D26">
        <v>276463</v>
      </c>
    </row>
    <row spans="1:7" r="27">
      <c t="s" s="4" r="A27">
        <v>88</v>
      </c>
      <c t="n" s="6" r="F27">
        <v>-61889</v>
      </c>
      <c t="n" s="6" r="G27">
        <v>-61889</v>
      </c>
    </row>
    <row spans="1:7" r="28">
      <c t="s" s="4" r="A28">
        <v>114</v>
      </c>
      <c t="n" s="7" r="D28">
        <v>8</v>
      </c>
      <c t="n" s="6" r="E28">
        <v>305809</v>
      </c>
      <c t="n" s="6" r="F28">
        <v>-190723</v>
      </c>
      <c t="n" s="6" r="G28">
        <v>115094</v>
      </c>
    </row>
    <row spans="1:7" r="29">
      <c t="s" s="4" r="A29">
        <v>115</v>
      </c>
      <c t="n" s="6" r="D29">
        <v>76153844</v>
      </c>
    </row>
    <row spans="1:7" r="30">
      <c t="s" s="4" r="A30">
        <v>100</v>
      </c>
      <c t="n" s="6" r="E30">
        <v>5846</v>
      </c>
      <c t="n" s="7" r="G30">
        <v>5846</v>
      </c>
    </row>
    <row spans="1:7" r="31">
      <c t="s" s="4" r="A31">
        <v>101</v>
      </c>
      <c t="n" s="6" r="D31">
        <v>2776221</v>
      </c>
      <c t="n" s="6" r="G31">
        <v>2817915</v>
      </c>
    </row>
    <row spans="1:7" r="32">
      <c t="s" s="4" r="A32">
        <v>102</v>
      </c>
      <c t="n" s="6" r="E32">
        <v>246</v>
      </c>
    </row>
    <row spans="1:7" r="33">
      <c t="s" s="4" r="A33">
        <v>103</v>
      </c>
      <c t="n" s="6" r="D33">
        <v>198564</v>
      </c>
    </row>
    <row spans="1:7" r="34">
      <c t="s" s="4" r="A34">
        <v>116</v>
      </c>
      <c t="n" s="6" r="E34">
        <v>7359</v>
      </c>
      <c t="n" s="7" r="G34">
        <v>7359</v>
      </c>
    </row>
    <row spans="1:7" r="35">
      <c t="s" s="4" r="A35">
        <v>117</v>
      </c>
      <c t="n" s="6" r="D35">
        <v>1273147</v>
      </c>
    </row>
    <row spans="1:7" r="36">
      <c t="s" s="4" r="A36">
        <v>118</v>
      </c>
      <c t="n" s="6" r="G36">
        <v>246</v>
      </c>
    </row>
    <row spans="1:7" r="37">
      <c t="s" s="4" r="A37">
        <v>119</v>
      </c>
      <c t="n" s="6" r="D37">
        <v>924461</v>
      </c>
    </row>
    <row spans="1:7" r="38">
      <c t="s" s="4" r="A38">
        <v>106</v>
      </c>
      <c t="n" s="6" r="E38">
        <v>24076</v>
      </c>
      <c t="n" s="6" r="G38">
        <v>24076</v>
      </c>
    </row>
    <row spans="1:7" r="39">
      <c t="s" s="4" r="A39">
        <v>88</v>
      </c>
      <c t="n" s="6" r="F39">
        <v>-84482</v>
      </c>
      <c t="n" s="6" r="G39">
        <v>-84482</v>
      </c>
    </row>
    <row spans="1:7" r="40">
      <c t="s" s="4" r="A40">
        <v>120</v>
      </c>
      <c t="n" s="7" r="D40">
        <v>8</v>
      </c>
      <c t="n" s="7" r="E40">
        <v>343336</v>
      </c>
      <c t="n" s="7" r="F40">
        <v>-275205</v>
      </c>
      <c t="n" s="7" r="G40">
        <v>68139</v>
      </c>
    </row>
    <row spans="1:7" r="41">
      <c t="s" s="4" r="A41">
        <v>121</v>
      </c>
      <c t="n" s="6" r="D41">
        <v>813262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 customWidth="1" max="5" min="5" width="14"/>
    <col customWidth="1" max="6" min="6" width="14"/>
  </cols>
  <sheetData>
    <row spans="1:6" r="1">
      <c t="s" s="1" r="A1">
        <v>473</v>
      </c>
      <c t="s" s="2" r="B1">
        <v>452</v>
      </c>
      <c t="s" s="2" r="C1">
        <v>1</v>
      </c>
    </row>
    <row spans="1:6" r="2">
      <c t="s" s="2" r="B2">
        <v>349</v>
      </c>
      <c t="s" s="2" r="C2">
        <v>2</v>
      </c>
      <c t="s" s="2" r="D2">
        <v>30</v>
      </c>
      <c t="s" s="2" r="E2">
        <v>67</v>
      </c>
      <c t="s" s="2" r="F2">
        <v>453</v>
      </c>
    </row>
    <row spans="1:6" r="3">
      <c t="s" s="3" r="A3">
        <v>454</v>
      </c>
    </row>
    <row spans="1:6" r="4">
      <c t="s" s="4" r="A4">
        <v>40</v>
      </c>
      <c t="n" s="7" r="C4">
        <v>5475000</v>
      </c>
      <c t="n" s="7" r="D4">
        <v>5475000</v>
      </c>
      <c t="n" s="7" r="E4">
        <v>4799000</v>
      </c>
    </row>
    <row spans="1:6" r="5">
      <c t="s" s="4" r="A5">
        <v>371</v>
      </c>
      <c t="s" s="4" r="B5">
        <v>372</v>
      </c>
    </row>
    <row spans="1:6" r="6">
      <c t="s" s="4" r="A6">
        <v>81</v>
      </c>
      <c t="n" s="6" r="D6">
        <v>782000</v>
      </c>
      <c t="n" s="7" r="E6">
        <v>208000</v>
      </c>
    </row>
    <row spans="1:6" r="7">
      <c t="s" s="4" r="A7">
        <v>474</v>
      </c>
    </row>
    <row spans="1:6" r="8">
      <c t="s" s="3" r="A8">
        <v>454</v>
      </c>
    </row>
    <row spans="1:6" r="9">
      <c t="s" s="4" r="A9">
        <v>81</v>
      </c>
      <c t="n" s="7" r="D9">
        <v>300000</v>
      </c>
    </row>
    <row spans="1:6" r="10">
      <c t="s" s="4" r="A10">
        <v>462</v>
      </c>
    </row>
    <row spans="1:6" r="11">
      <c t="s" s="3" r="A11">
        <v>454</v>
      </c>
    </row>
    <row spans="1:6" r="12">
      <c t="s" s="4" r="A12">
        <v>475</v>
      </c>
      <c t="n" s="7" r="C12">
        <v>167000</v>
      </c>
    </row>
    <row spans="1:6" r="13">
      <c t="s" s="4" r="A13">
        <v>40</v>
      </c>
      <c t="n" s="7" r="F13">
        <v>676000</v>
      </c>
    </row>
    <row spans="1:6" r="14">
      <c t="s" s="4" r="A14">
        <v>164</v>
      </c>
      <c t="n" s="6" r="F14">
        <v>-294000</v>
      </c>
    </row>
    <row spans="1:6" r="15">
      <c t="s" s="4" r="A15">
        <v>476</v>
      </c>
      <c t="n" s="6" r="F15">
        <v>1982000</v>
      </c>
    </row>
    <row spans="1:6" r="16">
      <c t="s" s="4" r="A16">
        <v>371</v>
      </c>
      <c t="s" s="4" r="C16">
        <v>375</v>
      </c>
    </row>
    <row spans="1:6" r="17">
      <c t="s" s="4" r="A17">
        <v>477</v>
      </c>
    </row>
    <row spans="1:6" r="18">
      <c t="s" s="3" r="A18">
        <v>454</v>
      </c>
    </row>
    <row spans="1:6" r="19">
      <c t="s" s="4" r="A19">
        <v>478</v>
      </c>
      <c t="n" s="6" r="F19">
        <v>1600000</v>
      </c>
    </row>
    <row spans="1:6" r="20">
      <c t="s" s="4" r="A20">
        <v>479</v>
      </c>
      <c t="n" s="7" r="F20">
        <v>1600000</v>
      </c>
    </row>
    <row spans="1:6" r="21">
      <c t="s" s="4" r="A21">
        <v>480</v>
      </c>
    </row>
    <row spans="1:6" r="22">
      <c t="s" s="3" r="A22">
        <v>454</v>
      </c>
    </row>
    <row spans="1:6" r="23">
      <c t="s" s="4" r="A23">
        <v>81</v>
      </c>
      <c t="n" s="7" r="C23">
        <v>4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3"/>
    <col customWidth="1" max="3" min="3" width="14"/>
  </cols>
  <sheetData>
    <row spans="1:3" r="1">
      <c t="s" s="1" r="A1">
        <v>481</v>
      </c>
      <c t="s" s="2" r="B1">
        <v>1</v>
      </c>
    </row>
    <row spans="1:3" r="2">
      <c t="s" s="2" r="B2">
        <v>2</v>
      </c>
      <c t="s" s="2" r="C2">
        <v>30</v>
      </c>
    </row>
    <row spans="1:3" r="3">
      <c t="s" s="3" r="A3">
        <v>482</v>
      </c>
    </row>
    <row spans="1:3" r="4">
      <c t="s" s="4" r="A4">
        <v>483</v>
      </c>
      <c t="n" s="7" r="B4">
        <v>3080</v>
      </c>
      <c t="n" s="7" r="C4">
        <v>3080</v>
      </c>
    </row>
    <row spans="1:3" r="5">
      <c t="s" s="4" r="A5">
        <v>484</v>
      </c>
      <c t="n" s="6" r="B5">
        <v>-1819</v>
      </c>
      <c t="n" s="6" r="C5">
        <v>-948</v>
      </c>
    </row>
    <row spans="1:3" r="6">
      <c t="s" s="4" r="A6">
        <v>485</v>
      </c>
      <c t="n" s="6" r="B6">
        <v>1261</v>
      </c>
      <c t="n" s="6" r="C6">
        <v>2132</v>
      </c>
    </row>
    <row spans="1:3" r="7">
      <c t="s" s="4" r="A7">
        <v>486</v>
      </c>
    </row>
    <row spans="1:3" r="8">
      <c t="s" s="3" r="A8">
        <v>482</v>
      </c>
    </row>
    <row spans="1:3" r="9">
      <c t="s" s="4" r="A9">
        <v>483</v>
      </c>
      <c t="n" s="6" r="B9">
        <v>3080</v>
      </c>
      <c t="n" s="6" r="C9">
        <v>3080</v>
      </c>
    </row>
    <row spans="1:3" r="10">
      <c t="s" s="4" r="A10">
        <v>484</v>
      </c>
      <c t="n" s="6" r="B10">
        <v>-1819</v>
      </c>
      <c t="n" s="6" r="C10">
        <v>-948</v>
      </c>
    </row>
    <row spans="1:3" r="11">
      <c t="s" s="4" r="A11">
        <v>485</v>
      </c>
      <c t="n" s="7" r="B11">
        <v>1261</v>
      </c>
      <c t="n" s="7" r="C11">
        <v>2132</v>
      </c>
    </row>
    <row spans="1:3" r="12">
      <c t="s" s="4" r="A12">
        <v>487</v>
      </c>
    </row>
    <row spans="1:3" r="13">
      <c t="s" s="3" r="A13">
        <v>482</v>
      </c>
    </row>
    <row spans="1:3" r="14">
      <c t="s" s="4" r="A14">
        <v>488</v>
      </c>
      <c t="s" s="4" r="B14">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90</v>
      </c>
      <c t="s" s="2" r="B1">
        <v>2</v>
      </c>
      <c t="s" s="2" r="C1">
        <v>30</v>
      </c>
    </row>
    <row spans="1:3" r="2">
      <c t="s" s="3" r="A2">
        <v>187</v>
      </c>
    </row>
    <row spans="1:3" r="3">
      <c t="n" s="6" r="A3">
        <v>2016</v>
      </c>
      <c t="n" s="7" r="B3">
        <v>616</v>
      </c>
    </row>
    <row spans="1:3" r="4">
      <c t="n" s="6" r="A4">
        <v>2017</v>
      </c>
      <c t="n" s="6" r="B4">
        <v>545</v>
      </c>
    </row>
    <row spans="1:3" r="5">
      <c t="n" s="6" r="A5">
        <v>2018</v>
      </c>
      <c t="n" s="6" r="B5">
        <v>100</v>
      </c>
    </row>
    <row spans="1:3" r="6">
      <c t="s" s="4" r="A6">
        <v>485</v>
      </c>
      <c t="n" s="7" r="B6">
        <v>1261</v>
      </c>
      <c t="n" s="7" r="C6">
        <v>21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s="1" r="A1">
        <v>491</v>
      </c>
      <c t="s" s="2" r="B1">
        <v>1</v>
      </c>
    </row>
    <row spans="1:2" r="2">
      <c t="s" s="2" r="B2">
        <v>353</v>
      </c>
    </row>
    <row spans="1:2" r="3">
      <c t="s" s="3" r="A3">
        <v>492</v>
      </c>
    </row>
    <row spans="1:2" r="4">
      <c t="s" s="4" r="A4">
        <v>493</v>
      </c>
      <c t="n" s="7" r="B4">
        <v>4799</v>
      </c>
    </row>
    <row spans="1:2" r="5">
      <c t="s" s="4" r="A5">
        <v>494</v>
      </c>
      <c t="n" s="6" r="B5">
        <v>676</v>
      </c>
    </row>
    <row spans="1:2" r="6">
      <c t="s" s="4" r="A6">
        <v>495</v>
      </c>
      <c t="n" s="7" r="B6">
        <v>5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spans="1:2" r="1">
      <c t="s" s="1" r="A1">
        <v>496</v>
      </c>
      <c t="s" s="2" r="B1">
        <v>1</v>
      </c>
    </row>
    <row spans="1:2" r="2">
      <c t="s" s="2" r="B2">
        <v>352</v>
      </c>
    </row>
    <row spans="1:2" r="3">
      <c t="s" s="3" r="A3">
        <v>190</v>
      </c>
    </row>
    <row spans="1:2" r="4">
      <c t="s" s="4" r="A4">
        <v>189</v>
      </c>
      <c t="n" s="7" r="B4">
        <v>1049</v>
      </c>
    </row>
    <row spans="1:2" r="5">
      <c t="s" s="3" r="A5">
        <v>497</v>
      </c>
    </row>
    <row spans="1:2" r="6">
      <c t="s" s="4" r="A6">
        <v>498</v>
      </c>
      <c t="n" s="6" r="B6">
        <v>1049</v>
      </c>
    </row>
    <row spans="1:2" r="7">
      <c t="s" s="4" r="A7">
        <v>499</v>
      </c>
      <c t="n" s="7" r="B7">
        <v>-10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500</v>
      </c>
      <c t="s" s="2" r="B1">
        <v>1</v>
      </c>
    </row>
    <row spans="1:5" r="2">
      <c t="s" s="2" r="B2">
        <v>352</v>
      </c>
      <c t="s" s="2" r="C2">
        <v>353</v>
      </c>
      <c t="s" s="2" r="D2">
        <v>354</v>
      </c>
      <c t="s" s="2" r="E2">
        <v>501</v>
      </c>
    </row>
    <row spans="1:5" r="3">
      <c t="s" s="3" r="A3">
        <v>502</v>
      </c>
    </row>
    <row spans="1:5" r="4">
      <c t="s" s="4" r="A4">
        <v>503</v>
      </c>
      <c t="n" s="7" r="B4">
        <v>20000</v>
      </c>
    </row>
    <row spans="1:5" r="5">
      <c t="s" s="4" r="A5">
        <v>504</v>
      </c>
      <c t="s" s="4" r="B5">
        <v>460</v>
      </c>
    </row>
    <row spans="1:5" r="6">
      <c t="s" s="4" r="A6">
        <v>505</v>
      </c>
      <c t="n" s="13" r="B6">
        <v>1.25</v>
      </c>
    </row>
    <row spans="1:5" r="7">
      <c t="s" s="4" r="A7">
        <v>149</v>
      </c>
      <c t="n" s="7" r="C7">
        <v>3300</v>
      </c>
      <c t="n" s="7" r="D7">
        <v>4300</v>
      </c>
    </row>
    <row spans="1:5" r="8">
      <c t="s" s="4" r="A8">
        <v>150</v>
      </c>
      <c t="n" s="7" r="C8">
        <v>7600</v>
      </c>
    </row>
    <row spans="1:5" r="9">
      <c t="s" s="4" r="A9">
        <v>506</v>
      </c>
      <c t="n" s="7" r="B9">
        <v>18500</v>
      </c>
    </row>
    <row spans="1:5" r="10">
      <c t="s" s="4" r="A10">
        <v>507</v>
      </c>
    </row>
    <row spans="1:5" r="11">
      <c t="s" s="3" r="A11">
        <v>502</v>
      </c>
    </row>
    <row spans="1:5" r="12">
      <c t="s" s="4" r="A12">
        <v>508</v>
      </c>
      <c t="n" s="7" r="E12">
        <v>1500</v>
      </c>
    </row>
    <row spans="1:5" r="13">
      <c t="s" s="4" r="A13">
        <v>506</v>
      </c>
      <c t="n" s="7" r="B13">
        <v>18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 customWidth="1" max="7" min="7" width="14"/>
  </cols>
  <sheetData>
    <row spans="1:7" r="1">
      <c t="s" s="1" r="A1">
        <v>509</v>
      </c>
      <c t="s" s="2" r="B1">
        <v>452</v>
      </c>
      <c t="s" s="2" r="D1">
        <v>1</v>
      </c>
    </row>
    <row spans="1:7" r="2">
      <c t="s" s="2" r="B2">
        <v>510</v>
      </c>
      <c t="s" s="2" r="C2">
        <v>511</v>
      </c>
      <c t="s" s="2" r="D2">
        <v>30</v>
      </c>
      <c t="s" s="2" r="E2">
        <v>67</v>
      </c>
      <c t="s" s="2" r="F2">
        <v>2</v>
      </c>
      <c t="s" s="2" r="G2">
        <v>512</v>
      </c>
    </row>
    <row spans="1:7" r="3">
      <c t="s" s="3" r="A3">
        <v>513</v>
      </c>
    </row>
    <row spans="1:7" r="4">
      <c t="s" s="4" r="A4">
        <v>110</v>
      </c>
      <c t="n" s="6" r="B4">
        <v>49646975</v>
      </c>
    </row>
    <row spans="1:7" r="5">
      <c t="s" s="4" r="A5">
        <v>514</v>
      </c>
      <c t="n" s="6" r="G5">
        <v>69505831</v>
      </c>
    </row>
    <row spans="1:7" r="6">
      <c t="s" s="4" r="A6">
        <v>515</v>
      </c>
      <c t="n" s="7" r="D6">
        <v>1994</v>
      </c>
      <c t="n" s="7" r="E6">
        <v>57707</v>
      </c>
    </row>
    <row spans="1:7" r="7">
      <c t="s" s="4" r="A7">
        <v>516</v>
      </c>
      <c t="n" s="6" r="F7">
        <v>0</v>
      </c>
    </row>
    <row spans="1:7" r="8">
      <c t="s" s="4" r="A8">
        <v>517</v>
      </c>
      <c t="n" s="6" r="F8">
        <v>0</v>
      </c>
      <c t="n" s="6" r="G8">
        <v>49646975</v>
      </c>
    </row>
    <row spans="1:7" r="9">
      <c t="s" s="4" r="A9">
        <v>381</v>
      </c>
    </row>
    <row spans="1:7" r="10">
      <c t="s" s="3" r="A10">
        <v>513</v>
      </c>
    </row>
    <row spans="1:7" r="11">
      <c t="s" s="4" r="A11">
        <v>514</v>
      </c>
      <c t="n" s="6" r="B11">
        <v>10000000</v>
      </c>
    </row>
    <row spans="1:7" r="12">
      <c t="s" s="4" r="A12">
        <v>518</v>
      </c>
    </row>
    <row spans="1:7" r="13">
      <c t="s" s="3" r="A13">
        <v>513</v>
      </c>
    </row>
    <row spans="1:7" r="14">
      <c t="s" s="4" r="A14">
        <v>514</v>
      </c>
      <c t="n" s="6" r="G14">
        <v>18604666</v>
      </c>
    </row>
    <row spans="1:7" r="15">
      <c t="s" s="4" r="A15">
        <v>517</v>
      </c>
      <c t="n" s="6" r="G15">
        <v>13289037</v>
      </c>
    </row>
    <row spans="1:7" r="16">
      <c t="s" s="4" r="A16">
        <v>519</v>
      </c>
    </row>
    <row spans="1:7" r="17">
      <c t="s" s="3" r="A17">
        <v>513</v>
      </c>
    </row>
    <row spans="1:7" r="18">
      <c t="s" s="4" r="A18">
        <v>514</v>
      </c>
      <c t="n" s="6" r="G18">
        <v>16225758</v>
      </c>
    </row>
    <row spans="1:7" r="19">
      <c t="s" s="4" r="A19">
        <v>517</v>
      </c>
      <c t="n" s="6" r="G19">
        <v>11589825</v>
      </c>
    </row>
    <row spans="1:7" r="20">
      <c t="s" s="4" r="A20">
        <v>520</v>
      </c>
    </row>
    <row spans="1:7" r="21">
      <c t="s" s="3" r="A21">
        <v>513</v>
      </c>
    </row>
    <row spans="1:7" r="22">
      <c t="s" s="4" r="A22">
        <v>514</v>
      </c>
      <c t="n" s="6" r="G22">
        <v>13281250</v>
      </c>
    </row>
    <row spans="1:7" r="23">
      <c t="s" s="4" r="A23">
        <v>517</v>
      </c>
      <c t="n" s="6" r="G23">
        <v>9486602</v>
      </c>
    </row>
    <row spans="1:7" r="24">
      <c t="s" s="4" r="A24">
        <v>521</v>
      </c>
    </row>
    <row spans="1:7" r="25">
      <c t="s" s="3" r="A25">
        <v>513</v>
      </c>
    </row>
    <row spans="1:7" r="26">
      <c t="s" s="4" r="A26">
        <v>514</v>
      </c>
      <c t="n" s="6" r="G26">
        <v>6550505</v>
      </c>
    </row>
    <row spans="1:7" r="27">
      <c t="s" s="4" r="A27">
        <v>517</v>
      </c>
      <c t="n" s="6" r="G27">
        <v>4678927</v>
      </c>
    </row>
    <row spans="1:7" r="28">
      <c t="s" s="4" r="A28">
        <v>522</v>
      </c>
    </row>
    <row spans="1:7" r="29">
      <c t="s" s="3" r="A29">
        <v>513</v>
      </c>
    </row>
    <row spans="1:7" r="30">
      <c t="s" s="4" r="A30">
        <v>514</v>
      </c>
      <c t="n" s="6" r="G30">
        <v>6429159</v>
      </c>
    </row>
    <row spans="1:7" r="31">
      <c t="s" s="4" r="A31">
        <v>517</v>
      </c>
      <c t="n" s="6" r="G31">
        <v>4592244</v>
      </c>
    </row>
    <row spans="1:7" r="32">
      <c t="s" s="4" r="A32">
        <v>123</v>
      </c>
    </row>
    <row spans="1:7" r="33">
      <c t="s" s="3" r="A33">
        <v>513</v>
      </c>
    </row>
    <row spans="1:7" r="34">
      <c t="s" s="4" r="A34">
        <v>514</v>
      </c>
      <c t="n" s="6" r="G34">
        <v>8414493</v>
      </c>
    </row>
    <row spans="1:7" r="35">
      <c t="s" s="4" r="A35">
        <v>523</v>
      </c>
      <c t="n" s="6" r="C35">
        <v>200903</v>
      </c>
    </row>
    <row spans="1:7" r="36">
      <c t="s" s="4" r="A36">
        <v>515</v>
      </c>
      <c t="n" s="7" r="C36">
        <v>2000</v>
      </c>
    </row>
    <row spans="1:7" r="37">
      <c t="s" s="4" r="A37">
        <v>517</v>
      </c>
      <c t="n" s="6" r="G37">
        <v>601034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52"/>
    <col customWidth="1" max="3" min="3" width="14"/>
  </cols>
  <sheetData>
    <row spans="1:3" r="1">
      <c t="s" s="1" r="A1">
        <v>524</v>
      </c>
      <c t="s" s="2" r="B1">
        <v>1</v>
      </c>
    </row>
    <row spans="1:3" r="2">
      <c t="s" s="2" r="B2">
        <v>2</v>
      </c>
      <c t="s" s="2" r="C2">
        <v>512</v>
      </c>
    </row>
    <row spans="1:3" r="3">
      <c t="s" s="3" r="A3">
        <v>513</v>
      </c>
    </row>
    <row spans="1:3" r="4">
      <c t="s" s="4" r="A4">
        <v>525</v>
      </c>
      <c t="s" s="4" r="B4">
        <v>526</v>
      </c>
    </row>
    <row spans="1:3" r="5">
      <c t="s" s="4" r="A5">
        <v>514</v>
      </c>
      <c t="n" s="6" r="C5">
        <v>69505831</v>
      </c>
    </row>
    <row spans="1:3" r="6">
      <c t="s" s="4" r="A6">
        <v>517</v>
      </c>
      <c t="n" s="6" r="B6">
        <v>0</v>
      </c>
      <c t="n" s="6" r="C6">
        <v>49646975</v>
      </c>
    </row>
    <row spans="1:3" r="7">
      <c t="s" s="4" r="A7">
        <v>527</v>
      </c>
      <c t="n" s="7" r="C7">
        <v>162828</v>
      </c>
    </row>
    <row spans="1:3" r="8">
      <c t="s" s="4" r="A8">
        <v>528</v>
      </c>
      <c t="n" s="7" r="C8">
        <v>162253</v>
      </c>
    </row>
    <row spans="1:3" r="9">
      <c t="s" s="4" r="A9">
        <v>518</v>
      </c>
    </row>
    <row spans="1:3" r="10">
      <c t="s" s="3" r="A10">
        <v>513</v>
      </c>
    </row>
    <row spans="1:3" r="11">
      <c t="s" s="4" r="A11">
        <v>514</v>
      </c>
      <c t="n" s="6" r="C11">
        <v>18604666</v>
      </c>
    </row>
    <row spans="1:3" r="12">
      <c t="s" s="4" r="A12">
        <v>517</v>
      </c>
      <c t="n" s="6" r="C12">
        <v>13289037</v>
      </c>
    </row>
    <row spans="1:3" r="13">
      <c t="s" s="4" r="A13">
        <v>529</v>
      </c>
      <c t="n" s="9" r="C13">
        <v>0.7</v>
      </c>
    </row>
    <row spans="1:3" r="14">
      <c t="s" s="4" r="A14">
        <v>527</v>
      </c>
      <c t="n" s="7" r="C14">
        <v>9302</v>
      </c>
    </row>
    <row spans="1:3" r="15">
      <c t="s" s="4" r="A15">
        <v>528</v>
      </c>
      <c t="n" s="7" r="C15">
        <v>9222</v>
      </c>
    </row>
    <row spans="1:3" r="16">
      <c t="s" s="4" r="A16">
        <v>519</v>
      </c>
    </row>
    <row spans="1:3" r="17">
      <c t="s" s="3" r="A17">
        <v>513</v>
      </c>
    </row>
    <row spans="1:3" r="18">
      <c t="s" s="4" r="A18">
        <v>514</v>
      </c>
      <c t="n" s="6" r="C18">
        <v>16225758</v>
      </c>
    </row>
    <row spans="1:3" r="19">
      <c t="s" s="4" r="A19">
        <v>517</v>
      </c>
      <c t="n" s="6" r="C19">
        <v>11589825</v>
      </c>
    </row>
    <row spans="1:3" r="20">
      <c t="s" s="4" r="A20">
        <v>529</v>
      </c>
      <c t="n" s="9" r="C20">
        <v>0.95</v>
      </c>
    </row>
    <row spans="1:3" r="21">
      <c t="s" s="4" r="A21">
        <v>527</v>
      </c>
      <c t="n" s="7" r="C21">
        <v>10977</v>
      </c>
    </row>
    <row spans="1:3" r="22">
      <c t="s" s="4" r="A22">
        <v>528</v>
      </c>
      <c t="n" s="7" r="C22">
        <v>10929</v>
      </c>
    </row>
    <row spans="1:3" r="23">
      <c t="s" s="4" r="A23">
        <v>520</v>
      </c>
    </row>
    <row spans="1:3" r="24">
      <c t="s" s="3" r="A24">
        <v>513</v>
      </c>
    </row>
    <row spans="1:3" r="25">
      <c t="s" s="4" r="A25">
        <v>514</v>
      </c>
      <c t="n" s="6" r="C25">
        <v>13281250</v>
      </c>
    </row>
    <row spans="1:3" r="26">
      <c t="s" s="4" r="A26">
        <v>517</v>
      </c>
      <c t="n" s="6" r="C26">
        <v>9486602</v>
      </c>
    </row>
    <row spans="1:3" r="27">
      <c t="s" s="4" r="A27">
        <v>529</v>
      </c>
      <c t="n" s="9" r="C27">
        <v>1.79</v>
      </c>
    </row>
    <row spans="1:3" r="28">
      <c t="s" s="4" r="A28">
        <v>527</v>
      </c>
      <c t="n" s="7" r="C28">
        <v>17000</v>
      </c>
    </row>
    <row spans="1:3" r="29">
      <c t="s" s="4" r="A29">
        <v>528</v>
      </c>
      <c t="n" s="7" r="C29">
        <v>16860</v>
      </c>
    </row>
    <row spans="1:3" r="30">
      <c t="s" s="4" r="A30">
        <v>521</v>
      </c>
    </row>
    <row spans="1:3" r="31">
      <c t="s" s="3" r="A31">
        <v>513</v>
      </c>
    </row>
    <row spans="1:3" r="32">
      <c t="s" s="4" r="A32">
        <v>514</v>
      </c>
      <c t="n" s="6" r="C32">
        <v>6550505</v>
      </c>
    </row>
    <row spans="1:3" r="33">
      <c t="s" s="4" r="A33">
        <v>517</v>
      </c>
      <c t="n" s="6" r="C33">
        <v>4678927</v>
      </c>
    </row>
    <row spans="1:3" r="34">
      <c t="s" s="4" r="A34">
        <v>529</v>
      </c>
      <c t="n" s="9" r="C34">
        <v>4.27</v>
      </c>
    </row>
    <row spans="1:3" r="35">
      <c t="s" s="4" r="A35">
        <v>527</v>
      </c>
      <c t="n" s="7" r="C35">
        <v>20000</v>
      </c>
    </row>
    <row spans="1:3" r="36">
      <c t="s" s="4" r="A36">
        <v>528</v>
      </c>
      <c t="n" s="7" r="C36">
        <v>19945</v>
      </c>
    </row>
    <row spans="1:3" r="37">
      <c t="s" s="4" r="A37">
        <v>522</v>
      </c>
    </row>
    <row spans="1:3" r="38">
      <c t="s" s="3" r="A38">
        <v>513</v>
      </c>
    </row>
    <row spans="1:3" r="39">
      <c t="s" s="4" r="A39">
        <v>514</v>
      </c>
      <c t="n" s="6" r="C39">
        <v>6429159</v>
      </c>
    </row>
    <row spans="1:3" r="40">
      <c t="s" s="4" r="A40">
        <v>517</v>
      </c>
      <c t="n" s="6" r="C40">
        <v>4592244</v>
      </c>
    </row>
    <row spans="1:3" r="41">
      <c t="s" s="4" r="A41">
        <v>529</v>
      </c>
      <c t="n" s="9" r="C41">
        <v>9.960000000000001</v>
      </c>
    </row>
    <row spans="1:3" r="42">
      <c t="s" s="4" r="A42">
        <v>527</v>
      </c>
      <c t="n" s="7" r="C42">
        <v>45716</v>
      </c>
    </row>
    <row spans="1:3" r="43">
      <c t="s" s="4" r="A43">
        <v>528</v>
      </c>
      <c t="n" s="7" r="C43">
        <v>45596</v>
      </c>
    </row>
    <row spans="1:3" r="44">
      <c t="s" s="4" r="A44">
        <v>123</v>
      </c>
    </row>
    <row spans="1:3" r="45">
      <c t="s" s="3" r="A45">
        <v>513</v>
      </c>
    </row>
    <row spans="1:3" r="46">
      <c t="s" s="4" r="A46">
        <v>514</v>
      </c>
      <c t="n" s="6" r="C46">
        <v>8414493</v>
      </c>
    </row>
    <row spans="1:3" r="47">
      <c t="s" s="4" r="A47">
        <v>517</v>
      </c>
      <c t="n" s="6" r="C47">
        <v>6010340</v>
      </c>
    </row>
    <row spans="1:3" r="48">
      <c t="s" s="4" r="A48">
        <v>529</v>
      </c>
      <c t="n" s="9" r="C48">
        <v>9.960000000000001</v>
      </c>
    </row>
    <row spans="1:3" r="49">
      <c t="s" s="4" r="A49">
        <v>527</v>
      </c>
      <c t="n" s="7" r="C49">
        <v>59833</v>
      </c>
    </row>
    <row spans="1:3" r="50">
      <c t="s" s="4" r="A50">
        <v>528</v>
      </c>
      <c t="n" s="7" r="C50">
        <v>597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52"/>
    <col customWidth="1" max="3" min="3" width="14"/>
  </cols>
  <sheetData>
    <row spans="1:3" r="1">
      <c t="s" s="1" r="A1">
        <v>530</v>
      </c>
      <c t="s" s="2" r="B1">
        <v>1</v>
      </c>
    </row>
    <row spans="1:3" r="2">
      <c t="s" s="2" r="B2">
        <v>2</v>
      </c>
      <c t="s" s="2" r="C2">
        <v>30</v>
      </c>
    </row>
    <row spans="1:3" r="3">
      <c t="s" s="3" r="A3">
        <v>197</v>
      </c>
    </row>
    <row spans="1:3" r="4">
      <c t="s" s="4" r="A4">
        <v>63</v>
      </c>
      <c t="n" s="6" r="B4">
        <v>300000000</v>
      </c>
      <c t="n" s="6" r="C4">
        <v>300000000</v>
      </c>
    </row>
    <row spans="1:3" r="5">
      <c t="s" s="4" r="A5">
        <v>62</v>
      </c>
      <c t="n" s="8" r="B5">
        <v>0.0001</v>
      </c>
      <c t="n" s="8" r="C5">
        <v>0.0001</v>
      </c>
    </row>
    <row spans="1:3" r="6">
      <c t="s" s="4" r="A6">
        <v>531</v>
      </c>
      <c t="s" s="4" r="B6">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532</v>
      </c>
      <c t="s" s="2" r="B1">
        <v>2</v>
      </c>
      <c t="s" s="2" r="C1">
        <v>30</v>
      </c>
      <c t="s" s="2" r="D1">
        <v>67</v>
      </c>
      <c t="s" s="2" r="E1">
        <v>533</v>
      </c>
    </row>
    <row spans="1:5" r="2">
      <c t="s" s="4" r="A2">
        <v>534</v>
      </c>
      <c t="n" s="6" r="B2">
        <v>11498747</v>
      </c>
      <c t="n" s="6" r="C2">
        <v>16435568</v>
      </c>
      <c t="n" s="6" r="D2">
        <v>13330882</v>
      </c>
      <c t="n" s="6" r="E2">
        <v>10950917</v>
      </c>
    </row>
    <row spans="1:5" r="3">
      <c t="s" s="4" r="A3">
        <v>535</v>
      </c>
      <c t="n" s="6" r="B3">
        <v>12428</v>
      </c>
      <c t="n" s="6" r="C3">
        <v>117187</v>
      </c>
    </row>
    <row spans="1:5" r="4">
      <c t="s" s="4" r="A4">
        <v>536</v>
      </c>
      <c t="n" s="6" r="B4">
        <v>6672236</v>
      </c>
      <c t="n" s="6" r="C4">
        <v>7392158</v>
      </c>
      <c t="n" s="6" r="D4">
        <v>2085338</v>
      </c>
      <c t="n" s="6" r="E4">
        <v>574597</v>
      </c>
    </row>
    <row spans="1:5" r="5">
      <c t="s" s="4" r="A5">
        <v>537</v>
      </c>
      <c t="n" s="6" r="B5">
        <v>1561929</v>
      </c>
      <c t="n" s="6" r="C5">
        <v>2071428</v>
      </c>
    </row>
    <row spans="1:5" r="6">
      <c t="s" s="4" r="A6">
        <v>97</v>
      </c>
      <c t="n" s="6" r="B6">
        <v>27578302</v>
      </c>
      <c t="n" s="6" r="C6">
        <v>26588935</v>
      </c>
    </row>
    <row spans="1:5" r="7">
      <c t="s" s="4" r="A7">
        <v>323</v>
      </c>
    </row>
    <row spans="1:5" r="8">
      <c t="s" s="4" r="A8">
        <v>538</v>
      </c>
      <c t="n" s="6" r="B8">
        <v>7832962</v>
      </c>
      <c t="n" s="6" r="C8">
        <v>478789</v>
      </c>
    </row>
    <row spans="1:5" r="9">
      <c t="s" s="4" r="A9">
        <v>320</v>
      </c>
    </row>
    <row spans="1:5" r="10">
      <c t="s" s="4" r="A10">
        <v>538</v>
      </c>
      <c t="n" s="6" r="C10">
        <v>93805</v>
      </c>
      <c t="n" s="6" r="D10">
        <v>1918620</v>
      </c>
      <c t="n" s="6" r="E10">
        <v>2739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30</v>
      </c>
      <c t="s" s="2" r="C2">
        <v>67</v>
      </c>
    </row>
    <row spans="1:3" r="3">
      <c t="s" s="4" r="A3">
        <v>123</v>
      </c>
    </row>
    <row spans="1:3" r="4">
      <c t="s" s="4" r="A4">
        <v>124</v>
      </c>
      <c t="n" s="7" r="B4">
        <v>6</v>
      </c>
      <c t="n" s="7" r="C4">
        <v>127</v>
      </c>
    </row>
    <row spans="1:3" r="5">
      <c t="s" s="4" r="A5">
        <v>125</v>
      </c>
    </row>
    <row spans="1:3" r="6">
      <c t="s" s="4" r="A6">
        <v>126</v>
      </c>
      <c t="n" s="8" r="B6">
        <v>9.955</v>
      </c>
      <c t="n" s="8" r="C6">
        <v>9.955</v>
      </c>
    </row>
    <row spans="1:3" r="7">
      <c t="s" s="4" r="A7">
        <v>94</v>
      </c>
    </row>
    <row spans="1:3" r="8">
      <c t="s" s="4" r="A8">
        <v>124</v>
      </c>
      <c t="n" s="7" r="B8">
        <v>40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539</v>
      </c>
      <c t="s" s="2" r="B1">
        <v>1</v>
      </c>
    </row>
    <row spans="1:5" r="2">
      <c t="s" s="2" r="B2">
        <v>2</v>
      </c>
      <c t="s" s="2" r="C2">
        <v>30</v>
      </c>
      <c t="s" s="2" r="D2">
        <v>67</v>
      </c>
      <c t="s" s="2" r="E2">
        <v>540</v>
      </c>
    </row>
    <row spans="1:5" r="3">
      <c t="s" s="3" r="A3">
        <v>541</v>
      </c>
    </row>
    <row spans="1:5" r="4">
      <c t="s" s="4" r="A4">
        <v>542</v>
      </c>
      <c t="n" s="6" r="B4">
        <v>27578302</v>
      </c>
      <c t="n" s="6" r="C4">
        <v>26588935</v>
      </c>
    </row>
    <row spans="1:5" r="5">
      <c t="s" s="4" r="A5">
        <v>543</v>
      </c>
      <c t="n" s="6" r="B5">
        <v>5418242</v>
      </c>
      <c t="n" s="6" r="C5">
        <v>9913915</v>
      </c>
      <c t="n" s="6" r="D5">
        <v>4478151</v>
      </c>
    </row>
    <row spans="1:5" r="6">
      <c t="s" s="4" r="A6">
        <v>544</v>
      </c>
      <c t="n" s="7" r="B6">
        <v>52200000</v>
      </c>
    </row>
    <row spans="1:5" r="7">
      <c t="s" s="4" r="A7">
        <v>545</v>
      </c>
      <c t="n" s="6" r="B7">
        <v>28791000</v>
      </c>
      <c t="n" s="7" r="C7">
        <v>16749000</v>
      </c>
      <c t="n" s="7" r="D7">
        <v>8467000</v>
      </c>
    </row>
    <row spans="1:5" r="8">
      <c t="s" s="4" r="A8">
        <v>546</v>
      </c>
    </row>
    <row spans="1:5" r="9">
      <c t="s" s="3" r="A9">
        <v>541</v>
      </c>
    </row>
    <row spans="1:5" r="10">
      <c t="s" s="4" r="A10">
        <v>544</v>
      </c>
      <c t="n" s="7" r="B10">
        <v>9600000</v>
      </c>
    </row>
    <row spans="1:5" r="11">
      <c t="s" s="4" r="A11">
        <v>547</v>
      </c>
      <c t="s" s="4" r="B11">
        <v>548</v>
      </c>
    </row>
    <row spans="1:5" r="12">
      <c t="s" s="4" r="A12">
        <v>320</v>
      </c>
    </row>
    <row spans="1:5" r="13">
      <c t="s" s="3" r="A13">
        <v>541</v>
      </c>
    </row>
    <row spans="1:5" r="14">
      <c t="s" s="4" r="A14">
        <v>544</v>
      </c>
      <c t="n" s="7" r="B14">
        <v>40100000</v>
      </c>
    </row>
    <row spans="1:5" r="15">
      <c t="s" s="4" r="A15">
        <v>547</v>
      </c>
      <c t="s" s="4" r="B15">
        <v>549</v>
      </c>
    </row>
    <row spans="1:5" r="16">
      <c t="s" s="4" r="A16">
        <v>550</v>
      </c>
    </row>
    <row spans="1:5" r="17">
      <c t="s" s="3" r="A17">
        <v>541</v>
      </c>
    </row>
    <row spans="1:5" r="18">
      <c t="s" s="4" r="A18">
        <v>551</v>
      </c>
      <c t="n" s="6" r="C18">
        <v>2071428</v>
      </c>
    </row>
    <row spans="1:5" r="19">
      <c t="s" s="4" r="A19">
        <v>552</v>
      </c>
      <c t="s" s="4" r="C19">
        <v>395</v>
      </c>
    </row>
    <row spans="1:5" r="20">
      <c t="s" s="4" r="A20">
        <v>543</v>
      </c>
      <c t="n" s="6" r="B20">
        <v>763648</v>
      </c>
    </row>
    <row spans="1:5" r="21">
      <c t="s" s="4" r="A21">
        <v>553</v>
      </c>
      <c t="n" s="7" r="B21">
        <v>15</v>
      </c>
    </row>
    <row spans="1:5" r="22">
      <c t="s" s="4" r="A22">
        <v>554</v>
      </c>
      <c t="s" s="4" r="B22">
        <v>555</v>
      </c>
    </row>
    <row spans="1:5" r="23">
      <c t="s" s="4" r="A23">
        <v>556</v>
      </c>
      <c t="n" s="6" r="C23">
        <v>2142857</v>
      </c>
    </row>
    <row spans="1:5" r="24">
      <c t="s" s="4" r="A24">
        <v>557</v>
      </c>
    </row>
    <row spans="1:5" r="25">
      <c t="s" s="3" r="A25">
        <v>541</v>
      </c>
    </row>
    <row spans="1:5" r="26">
      <c t="s" s="4" r="A26">
        <v>558</v>
      </c>
      <c t="s" s="4" r="E26">
        <v>559</v>
      </c>
    </row>
    <row spans="1:5" r="27">
      <c t="s" s="4" r="A27">
        <v>560</v>
      </c>
    </row>
    <row spans="1:5" r="28">
      <c t="s" s="3" r="A28">
        <v>541</v>
      </c>
    </row>
    <row spans="1:5" r="29">
      <c t="s" s="4" r="A29">
        <v>551</v>
      </c>
      <c t="n" s="6" r="C29">
        <v>8142857</v>
      </c>
    </row>
    <row spans="1:5" r="30">
      <c t="s" s="4" r="A30">
        <v>552</v>
      </c>
      <c t="s" s="4" r="B30">
        <v>460</v>
      </c>
    </row>
    <row spans="1:5" r="31">
      <c t="s" s="4" r="A31">
        <v>543</v>
      </c>
      <c t="n" s="6" r="B31">
        <v>3818242</v>
      </c>
    </row>
    <row spans="1:5" r="32">
      <c t="s" s="4" r="A32">
        <v>561</v>
      </c>
      <c t="n" s="6" r="C32">
        <v>16312202</v>
      </c>
    </row>
    <row spans="1:5" r="33">
      <c t="s" s="4" r="A33">
        <v>562</v>
      </c>
    </row>
    <row spans="1:5" r="34">
      <c t="s" s="3" r="A34">
        <v>541</v>
      </c>
    </row>
    <row spans="1:5" r="35">
      <c t="s" s="4" r="A35">
        <v>563</v>
      </c>
      <c t="s" s="4" r="E35">
        <v>372</v>
      </c>
    </row>
    <row spans="1:5" r="36">
      <c t="s" s="4" r="A36">
        <v>564</v>
      </c>
    </row>
    <row spans="1:5" r="37">
      <c t="s" s="3" r="A37">
        <v>541</v>
      </c>
    </row>
    <row spans="1:5" r="38">
      <c t="s" s="4" r="A38">
        <v>563</v>
      </c>
      <c t="s" s="4" r="E38">
        <v>37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0"/>
    <col customWidth="1" max="9" min="9" width="31"/>
    <col customWidth="1" max="10" min="10" width="20"/>
    <col customWidth="1" max="11" min="11" width="20"/>
    <col customWidth="1" max="12" min="12" width="20"/>
    <col customWidth="1" max="13" min="13" width="20"/>
    <col customWidth="1" max="14" min="14" width="20"/>
  </cols>
  <sheetData>
    <row spans="1:14" r="1">
      <c t="s" s="1" r="A1">
        <v>565</v>
      </c>
      <c t="s" s="2" r="B1">
        <v>566</v>
      </c>
      <c t="s" s="2" r="C1">
        <v>567</v>
      </c>
      <c t="s" s="2" r="D1">
        <v>568</v>
      </c>
      <c t="s" s="2" r="E1">
        <v>569</v>
      </c>
      <c t="s" s="2" r="F1">
        <v>570</v>
      </c>
      <c t="s" s="2" r="G1">
        <v>571</v>
      </c>
      <c t="s" s="2" r="H1">
        <v>572</v>
      </c>
      <c t="s" s="2" r="I1">
        <v>573</v>
      </c>
      <c t="s" s="2" r="J1">
        <v>574</v>
      </c>
      <c t="s" s="2" r="K1">
        <v>575</v>
      </c>
      <c t="s" s="2" r="L1">
        <v>576</v>
      </c>
      <c t="s" s="2" r="M1">
        <v>577</v>
      </c>
      <c t="s" s="2" r="N1">
        <v>578</v>
      </c>
    </row>
    <row spans="1:14" r="2">
      <c t="s" s="3" r="A2">
        <v>541</v>
      </c>
    </row>
    <row spans="1:14" r="3">
      <c t="s" s="4" r="A3">
        <v>579</v>
      </c>
      <c t="n" s="6" r="J3">
        <v>27578302</v>
      </c>
      <c t="n" s="6" r="K3">
        <v>26588935</v>
      </c>
    </row>
    <row spans="1:14" r="4">
      <c t="s" s="4" r="A4">
        <v>580</v>
      </c>
      <c t="n" s="6" r="J4">
        <v>9932561</v>
      </c>
      <c t="n" s="6" r="K4">
        <v>480456</v>
      </c>
    </row>
    <row spans="1:14" r="5">
      <c t="s" s="4" r="A5">
        <v>581</v>
      </c>
      <c t="s" s="4" r="J5">
        <v>375</v>
      </c>
    </row>
    <row spans="1:14" r="6">
      <c t="s" s="4" r="A6">
        <v>582</v>
      </c>
      <c t="n" s="6" r="J6">
        <v>1089100</v>
      </c>
      <c t="n" s="6" r="K6">
        <v>5373131</v>
      </c>
      <c t="n" s="6" r="L6">
        <v>4891242</v>
      </c>
    </row>
    <row spans="1:14" r="7">
      <c t="s" s="4" r="A7">
        <v>546</v>
      </c>
    </row>
    <row spans="1:14" r="8">
      <c t="s" s="3" r="A8">
        <v>541</v>
      </c>
    </row>
    <row spans="1:14" r="9">
      <c t="s" s="4" r="A9">
        <v>581</v>
      </c>
      <c t="s" s="4" r="J9">
        <v>583</v>
      </c>
    </row>
    <row spans="1:14" r="10">
      <c t="s" s="4" r="A10">
        <v>320</v>
      </c>
    </row>
    <row spans="1:14" r="11">
      <c t="s" s="3" r="A11">
        <v>541</v>
      </c>
    </row>
    <row spans="1:14" r="12">
      <c t="s" s="4" r="A12">
        <v>580</v>
      </c>
      <c t="n" s="6" r="K12">
        <v>16294</v>
      </c>
    </row>
    <row spans="1:14" r="13">
      <c t="s" s="4" r="A13">
        <v>323</v>
      </c>
    </row>
    <row spans="1:14" r="14">
      <c t="s" s="3" r="A14">
        <v>541</v>
      </c>
    </row>
    <row spans="1:14" r="15">
      <c t="s" s="4" r="A15">
        <v>580</v>
      </c>
      <c t="n" s="6" r="J15">
        <v>9932561</v>
      </c>
      <c t="n" s="6" r="K15">
        <v>480456</v>
      </c>
    </row>
    <row spans="1:14" r="16">
      <c t="s" s="4" r="A16">
        <v>584</v>
      </c>
    </row>
    <row spans="1:14" r="17">
      <c t="s" s="3" r="A17">
        <v>541</v>
      </c>
    </row>
    <row spans="1:14" r="18">
      <c t="s" s="4" r="A18">
        <v>551</v>
      </c>
      <c t="n" s="6" r="N18">
        <v>1600000</v>
      </c>
    </row>
    <row spans="1:14" r="19">
      <c t="s" s="4" r="A19">
        <v>585</v>
      </c>
      <c t="n" s="6" r="J19">
        <v>0</v>
      </c>
    </row>
    <row spans="1:14" r="20">
      <c t="s" s="4" r="A20">
        <v>579</v>
      </c>
      <c t="n" s="6" r="M20">
        <v>1970000</v>
      </c>
    </row>
    <row spans="1:14" r="21">
      <c t="s" s="4" r="A21">
        <v>586</v>
      </c>
    </row>
    <row spans="1:14" r="22">
      <c t="s" s="3" r="A22">
        <v>541</v>
      </c>
    </row>
    <row spans="1:14" r="23">
      <c t="s" s="4" r="A23">
        <v>587</v>
      </c>
      <c t="s" s="4" r="F23">
        <v>588</v>
      </c>
      <c t="s" s="4" r="I23">
        <v>589</v>
      </c>
    </row>
    <row spans="1:14" r="24">
      <c t="s" s="4" r="A24">
        <v>581</v>
      </c>
      <c t="s" s="4" r="E24">
        <v>590</v>
      </c>
    </row>
    <row spans="1:14" r="25">
      <c t="s" s="4" r="A25">
        <v>582</v>
      </c>
      <c t="n" s="6" r="H25">
        <v>840000</v>
      </c>
    </row>
    <row spans="1:14" r="26">
      <c t="s" s="4" r="A26">
        <v>591</v>
      </c>
    </row>
    <row spans="1:14" r="27">
      <c t="s" s="3" r="A27">
        <v>541</v>
      </c>
    </row>
    <row spans="1:14" r="28">
      <c t="s" s="4" r="A28">
        <v>587</v>
      </c>
      <c t="s" s="4" r="G28">
        <v>588</v>
      </c>
      <c t="s" s="4" r="I28">
        <v>589</v>
      </c>
    </row>
    <row spans="1:14" r="29">
      <c t="s" s="4" r="A29">
        <v>581</v>
      </c>
      <c t="s" s="4" r="I29">
        <v>590</v>
      </c>
    </row>
    <row spans="1:14" r="30">
      <c t="s" s="4" r="A30">
        <v>592</v>
      </c>
      <c t="n" s="7" r="I30">
        <v>500000</v>
      </c>
    </row>
    <row spans="1:14" r="31">
      <c t="s" s="4" r="A31">
        <v>593</v>
      </c>
    </row>
    <row spans="1:14" r="32">
      <c t="s" s="3" r="A32">
        <v>541</v>
      </c>
    </row>
    <row spans="1:14" r="33">
      <c t="s" s="4" r="A33">
        <v>580</v>
      </c>
      <c t="n" s="6" r="I33">
        <v>200000</v>
      </c>
    </row>
    <row spans="1:14" r="34">
      <c t="s" s="4" r="A34">
        <v>587</v>
      </c>
      <c t="s" s="4" r="C34">
        <v>594</v>
      </c>
    </row>
    <row spans="1:14" r="35">
      <c t="s" s="4" r="A35">
        <v>595</v>
      </c>
    </row>
    <row spans="1:14" r="36">
      <c t="s" s="3" r="A36">
        <v>541</v>
      </c>
    </row>
    <row spans="1:14" r="37">
      <c t="s" s="4" r="A37">
        <v>580</v>
      </c>
      <c t="n" s="6" r="I37">
        <v>560000</v>
      </c>
    </row>
    <row spans="1:14" r="38">
      <c t="s" s="4" r="A38">
        <v>587</v>
      </c>
      <c t="s" s="4" r="B38">
        <v>589</v>
      </c>
      <c t="s" s="4" r="D38">
        <v>596</v>
      </c>
      <c t="s" s="4" r="I38">
        <v>597</v>
      </c>
    </row>
    <row spans="1:14" r="39">
      <c t="s" s="4" r="A39">
        <v>598</v>
      </c>
      <c t="n" s="6" r="I39">
        <v>11</v>
      </c>
    </row>
    <row spans="1:14" r="40">
      <c t="s" s="4" r="A40">
        <v>560</v>
      </c>
    </row>
    <row spans="1:14" r="41">
      <c t="s" s="3" r="A41">
        <v>541</v>
      </c>
    </row>
    <row spans="1:14" r="42">
      <c t="s" s="4" r="A42">
        <v>551</v>
      </c>
      <c t="n" s="6" r="K42">
        <v>8142857</v>
      </c>
    </row>
    <row spans="1:14" r="43">
      <c t="s" s="4" r="A43">
        <v>552</v>
      </c>
      <c t="s" s="4" r="J43">
        <v>460</v>
      </c>
    </row>
    <row spans="1:14" r="44">
      <c t="s" s="4" r="A44">
        <v>599</v>
      </c>
    </row>
    <row spans="1:14" r="45">
      <c t="s" s="3" r="A45">
        <v>541</v>
      </c>
    </row>
    <row spans="1:14" r="46">
      <c t="s" s="4" r="A46">
        <v>600</v>
      </c>
      <c t="s" s="4" r="I46">
        <v>6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02</v>
      </c>
      <c t="s" s="2" r="B1">
        <v>1</v>
      </c>
    </row>
    <row spans="1:5" r="2">
      <c t="s" s="2" r="B2">
        <v>2</v>
      </c>
      <c t="s" s="2" r="C2">
        <v>30</v>
      </c>
      <c t="s" s="2" r="D2">
        <v>67</v>
      </c>
      <c t="s" s="2" r="E2">
        <v>603</v>
      </c>
    </row>
    <row spans="1:5" r="3">
      <c t="s" s="3" r="A3">
        <v>604</v>
      </c>
    </row>
    <row spans="1:5" r="4">
      <c t="s" s="4" r="A4">
        <v>580</v>
      </c>
      <c t="n" s="6" r="B4">
        <v>9932561</v>
      </c>
      <c t="n" s="6" r="C4">
        <v>480456</v>
      </c>
    </row>
    <row spans="1:5" r="5">
      <c t="s" s="4" r="A5">
        <v>605</v>
      </c>
      <c t="n" s="6" r="B5">
        <v>-924461</v>
      </c>
    </row>
    <row spans="1:5" r="6">
      <c t="s" s="4" r="A6">
        <v>606</v>
      </c>
      <c t="n" s="6" r="B6">
        <v>-1653927</v>
      </c>
      <c t="n" s="6" r="C6">
        <v>-1667</v>
      </c>
    </row>
    <row spans="1:5" r="7">
      <c t="s" s="4" r="A7">
        <v>607</v>
      </c>
      <c t="n" s="7" r="C7">
        <v>1982</v>
      </c>
    </row>
    <row spans="1:5" r="8">
      <c t="s" s="4" r="A8">
        <v>608</v>
      </c>
      <c t="n" s="6" r="C8">
        <v>102875</v>
      </c>
    </row>
    <row spans="1:5" r="9">
      <c t="s" s="4" r="A9">
        <v>609</v>
      </c>
      <c t="n" s="6" r="C9">
        <v>162253</v>
      </c>
    </row>
    <row spans="1:5" r="10">
      <c t="s" s="4" r="A10">
        <v>374</v>
      </c>
      <c t="s" s="4" r="B10">
        <v>375</v>
      </c>
    </row>
    <row spans="1:5" r="11">
      <c t="s" s="3" r="A11">
        <v>610</v>
      </c>
    </row>
    <row spans="1:5" r="12">
      <c t="s" s="4" r="A12">
        <v>545</v>
      </c>
      <c t="n" s="7" r="B12">
        <v>28791</v>
      </c>
      <c t="n" s="7" r="C12">
        <v>16749</v>
      </c>
      <c t="n" s="7" r="D12">
        <v>8467</v>
      </c>
    </row>
    <row spans="1:5" r="13">
      <c t="s" s="4" r="A13">
        <v>320</v>
      </c>
    </row>
    <row spans="1:5" r="14">
      <c t="s" s="3" r="A14">
        <v>604</v>
      </c>
    </row>
    <row spans="1:5" r="15">
      <c t="s" s="4" r="A15">
        <v>611</v>
      </c>
      <c t="n" s="6" r="B15">
        <v>93805</v>
      </c>
      <c t="n" s="6" r="C15">
        <v>1918620</v>
      </c>
      <c t="n" s="6" r="D15">
        <v>2739325</v>
      </c>
    </row>
    <row spans="1:5" r="16">
      <c t="s" s="4" r="A16">
        <v>580</v>
      </c>
      <c t="n" s="6" r="C16">
        <v>16294</v>
      </c>
    </row>
    <row spans="1:5" r="17">
      <c t="s" s="4" r="A17">
        <v>605</v>
      </c>
      <c t="n" s="6" r="B17">
        <v>-73683</v>
      </c>
      <c t="n" s="6" r="C17">
        <v>-1077517</v>
      </c>
      <c t="n" s="6" r="D17">
        <v>-820705</v>
      </c>
    </row>
    <row spans="1:5" r="18">
      <c t="s" s="4" r="A18">
        <v>606</v>
      </c>
      <c t="n" s="6" r="B18">
        <v>-20122</v>
      </c>
      <c t="n" s="6" r="C18">
        <v>-763592</v>
      </c>
    </row>
    <row spans="1:5" r="19">
      <c t="s" s="4" r="A19">
        <v>612</v>
      </c>
      <c t="n" s="6" r="C19">
        <v>93805</v>
      </c>
      <c t="n" s="6" r="D19">
        <v>1918620</v>
      </c>
    </row>
    <row spans="1:5" r="20">
      <c t="s" s="4" r="A20">
        <v>613</v>
      </c>
    </row>
    <row spans="1:5" r="21">
      <c t="s" s="3" r="A21">
        <v>604</v>
      </c>
    </row>
    <row spans="1:5" r="22">
      <c t="s" s="4" r="A22">
        <v>611</v>
      </c>
      <c t="n" s="6" r="B22">
        <v>61259</v>
      </c>
      <c t="n" s="6" r="C22">
        <v>886718</v>
      </c>
      <c t="n" s="6" r="D22">
        <v>1460413</v>
      </c>
    </row>
    <row spans="1:5" r="23">
      <c t="s" s="4" r="A23">
        <v>580</v>
      </c>
      <c t="n" s="6" r="C23">
        <v>16294</v>
      </c>
    </row>
    <row spans="1:5" r="24">
      <c t="s" s="4" r="A24">
        <v>605</v>
      </c>
      <c t="n" s="6" r="B24">
        <v>-41137</v>
      </c>
      <c t="n" s="6" r="C24">
        <v>-491313</v>
      </c>
      <c t="n" s="6" r="D24">
        <v>-573695</v>
      </c>
    </row>
    <row spans="1:5" r="25">
      <c t="s" s="4" r="A25">
        <v>606</v>
      </c>
      <c t="n" s="6" r="B25">
        <v>-20122</v>
      </c>
    </row>
    <row spans="1:5" r="26">
      <c t="s" s="4" r="A26">
        <v>606</v>
      </c>
      <c t="n" s="6" r="C26">
        <v>-350440</v>
      </c>
    </row>
    <row spans="1:5" r="27">
      <c t="s" s="4" r="A27">
        <v>612</v>
      </c>
      <c t="n" s="6" r="C27">
        <v>61259</v>
      </c>
      <c t="n" s="6" r="D27">
        <v>886718</v>
      </c>
    </row>
    <row spans="1:5" r="28">
      <c t="s" s="4" r="A28">
        <v>614</v>
      </c>
    </row>
    <row spans="1:5" r="29">
      <c t="s" s="3" r="A29">
        <v>604</v>
      </c>
    </row>
    <row spans="1:5" r="30">
      <c t="s" s="4" r="A30">
        <v>611</v>
      </c>
      <c t="n" s="6" r="B30">
        <v>32546</v>
      </c>
      <c t="n" s="6" r="C30">
        <v>1031902</v>
      </c>
      <c t="n" s="6" r="D30">
        <v>1278912</v>
      </c>
    </row>
    <row spans="1:5" r="31">
      <c t="s" s="4" r="A31">
        <v>605</v>
      </c>
      <c t="n" s="6" r="B31">
        <v>-32546</v>
      </c>
      <c t="n" s="6" r="C31">
        <v>-586204</v>
      </c>
      <c t="n" s="6" r="D31">
        <v>-247010</v>
      </c>
    </row>
    <row spans="1:5" r="32">
      <c t="s" s="4" r="A32">
        <v>606</v>
      </c>
      <c t="n" s="6" r="C32">
        <v>-413152</v>
      </c>
    </row>
    <row spans="1:5" r="33">
      <c t="s" s="4" r="A33">
        <v>612</v>
      </c>
      <c t="n" s="6" r="C33">
        <v>32546</v>
      </c>
      <c t="n" s="6" r="D33">
        <v>1031902</v>
      </c>
    </row>
    <row spans="1:5" r="34">
      <c t="s" s="4" r="A34">
        <v>323</v>
      </c>
    </row>
    <row spans="1:5" r="35">
      <c t="s" s="3" r="A35">
        <v>604</v>
      </c>
    </row>
    <row spans="1:5" r="36">
      <c t="s" s="4" r="A36">
        <v>611</v>
      </c>
      <c t="n" s="6" r="B36">
        <v>478789</v>
      </c>
    </row>
    <row spans="1:5" r="37">
      <c t="s" s="4" r="A37">
        <v>580</v>
      </c>
      <c t="n" s="6" r="B37">
        <v>9932561</v>
      </c>
      <c t="n" s="6" r="C37">
        <v>480456</v>
      </c>
    </row>
    <row spans="1:5" r="38">
      <c t="s" s="4" r="A38">
        <v>606</v>
      </c>
      <c t="n" s="6" r="B38">
        <v>-1653927</v>
      </c>
    </row>
    <row spans="1:5" r="39">
      <c t="s" s="4" r="A39">
        <v>606</v>
      </c>
      <c t="n" s="6" r="B39">
        <v>-1667</v>
      </c>
    </row>
    <row spans="1:5" r="40">
      <c t="s" s="4" r="A40">
        <v>612</v>
      </c>
      <c t="n" s="6" r="B40">
        <v>7832962</v>
      </c>
      <c t="n" s="6" r="C40">
        <v>478789</v>
      </c>
    </row>
    <row spans="1:5" r="41">
      <c t="s" s="3" r="A41">
        <v>610</v>
      </c>
    </row>
    <row spans="1:5" r="42">
      <c t="s" s="4" r="A42">
        <v>611</v>
      </c>
      <c t="n" s="9" r="B42">
        <v>9.449999999999999</v>
      </c>
    </row>
    <row spans="1:5" r="43">
      <c t="s" s="4" r="A43">
        <v>615</v>
      </c>
      <c t="n" s="13" r="B43">
        <v>6.92</v>
      </c>
      <c t="n" s="9" r="C43">
        <v>9.449999999999999</v>
      </c>
    </row>
    <row spans="1:5" r="44">
      <c t="s" s="4" r="A44">
        <v>616</v>
      </c>
      <c t="n" s="13" r="B44">
        <v>8.06</v>
      </c>
      <c t="n" s="13" r="C44">
        <v>9.18</v>
      </c>
    </row>
    <row spans="1:5" r="45">
      <c t="s" s="4" r="A45">
        <v>612</v>
      </c>
      <c t="n" s="9" r="B45">
        <v>6.66</v>
      </c>
      <c t="n" s="9" r="C45">
        <v>9.449999999999999</v>
      </c>
    </row>
    <row spans="1:5" r="46">
      <c t="s" s="4" r="A46">
        <v>546</v>
      </c>
    </row>
    <row spans="1:5" r="47">
      <c t="s" s="3" r="A47">
        <v>604</v>
      </c>
    </row>
    <row spans="1:5" r="48">
      <c t="s" s="4" r="A48">
        <v>374</v>
      </c>
      <c t="s" s="4" r="B48">
        <v>583</v>
      </c>
    </row>
    <row spans="1:5" r="49">
      <c t="s" s="4" r="A49">
        <v>617</v>
      </c>
    </row>
    <row spans="1:5" r="50">
      <c t="s" s="3" r="A50">
        <v>610</v>
      </c>
    </row>
    <row spans="1:5" r="51">
      <c t="s" s="4" r="A51">
        <v>618</v>
      </c>
      <c t="n" s="6" r="E51">
        <v>1655537</v>
      </c>
    </row>
    <row spans="1:5" r="52">
      <c t="s" s="4" r="A52">
        <v>545</v>
      </c>
      <c t="n" s="7" r="B52">
        <v>4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spans="1:5" r="1">
      <c t="s" s="1" r="A1">
        <v>619</v>
      </c>
      <c t="s" s="2" r="B1">
        <v>1</v>
      </c>
    </row>
    <row spans="1:5" r="2">
      <c t="s" s="2" r="B2">
        <v>2</v>
      </c>
      <c t="s" s="2" r="C2">
        <v>30</v>
      </c>
      <c t="s" s="2" r="D2">
        <v>67</v>
      </c>
      <c t="s" s="2" r="E2">
        <v>533</v>
      </c>
    </row>
    <row spans="1:5" r="3">
      <c t="s" s="3" r="A3">
        <v>620</v>
      </c>
    </row>
    <row spans="1:5" r="4">
      <c t="s" s="4" r="A4">
        <v>621</v>
      </c>
      <c t="n" s="6" r="B4">
        <v>7392158</v>
      </c>
      <c t="n" s="6" r="C4">
        <v>2085338</v>
      </c>
      <c t="n" s="6" r="D4">
        <v>574597</v>
      </c>
    </row>
    <row spans="1:5" r="5">
      <c t="s" s="4" r="A5">
        <v>622</v>
      </c>
      <c t="n" s="6" r="B5">
        <v>16435568</v>
      </c>
      <c t="n" s="6" r="C5">
        <v>13330882</v>
      </c>
      <c t="n" s="6" r="D5">
        <v>10950917</v>
      </c>
    </row>
    <row spans="1:5" r="6">
      <c t="s" s="4" r="A6">
        <v>623</v>
      </c>
      <c t="n" s="6" r="B6">
        <v>5418242</v>
      </c>
      <c t="n" s="6" r="C6">
        <v>9913915</v>
      </c>
      <c t="n" s="6" r="D6">
        <v>4478151</v>
      </c>
    </row>
    <row spans="1:5" r="7">
      <c t="s" s="4" r="A7">
        <v>624</v>
      </c>
      <c t="n" s="6" r="B7">
        <v>-1089100</v>
      </c>
      <c t="n" s="6" r="C7">
        <v>-5373131</v>
      </c>
      <c t="n" s="6" r="D7">
        <v>-4891242</v>
      </c>
    </row>
    <row spans="1:5" r="8">
      <c t="s" s="4" r="A8">
        <v>625</v>
      </c>
      <c t="n" s="6" r="B8">
        <v>1089100</v>
      </c>
    </row>
    <row spans="1:5" r="9">
      <c t="s" s="4" r="A9">
        <v>626</v>
      </c>
      <c t="n" s="6" r="B9">
        <v>-9932561</v>
      </c>
      <c t="n" s="6" r="C9">
        <v>-480456</v>
      </c>
    </row>
    <row spans="1:5" r="10">
      <c t="s" s="4" r="A10">
        <v>627</v>
      </c>
      <c t="n" s="6" r="B10">
        <v>-2817915</v>
      </c>
      <c t="n" s="6" r="C10">
        <v>-1089708</v>
      </c>
      <c t="n" s="6" r="D10">
        <v>-695482</v>
      </c>
    </row>
    <row spans="1:5" r="11">
      <c t="s" s="4" r="A11">
        <v>628</v>
      </c>
      <c t="n" s="6" r="B11">
        <v>9019</v>
      </c>
    </row>
    <row spans="1:5" r="12">
      <c t="s" s="4" r="A12">
        <v>629</v>
      </c>
      <c t="n" s="6" r="B12">
        <v>3208006</v>
      </c>
      <c t="n" s="6" r="C12">
        <v>1178737</v>
      </c>
      <c t="n" s="6" r="D12">
        <v>1815795</v>
      </c>
    </row>
    <row spans="1:5" r="13">
      <c t="s" s="4" r="A13">
        <v>630</v>
      </c>
      <c t="n" s="6" r="B13">
        <v>1653927</v>
      </c>
      <c t="n" s="6" r="C13">
        <v>1667</v>
      </c>
    </row>
    <row spans="1:5" r="14">
      <c t="s" s="4" r="A14">
        <v>631</v>
      </c>
      <c t="n" s="6" r="B14">
        <v>12545</v>
      </c>
      <c t="n" s="6" r="C14">
        <v>66088</v>
      </c>
      <c t="n" s="6" r="D14">
        <v>108037</v>
      </c>
    </row>
    <row spans="1:5" r="15">
      <c t="s" s="4" r="A15">
        <v>632</v>
      </c>
      <c t="n" s="6" r="B15">
        <v>6672236</v>
      </c>
      <c t="n" s="6" r="C15">
        <v>7392158</v>
      </c>
      <c t="n" s="6" r="D15">
        <v>2085338</v>
      </c>
      <c t="n" s="6" r="E15">
        <v>574597</v>
      </c>
    </row>
    <row spans="1:5" r="16">
      <c t="s" s="4" r="A16">
        <v>633</v>
      </c>
      <c t="n" s="6" r="B16">
        <v>11498747</v>
      </c>
      <c t="n" s="6" r="C16">
        <v>16435568</v>
      </c>
      <c t="n" s="6" r="D16">
        <v>13330882</v>
      </c>
      <c t="n" s="6" r="E16">
        <v>10950917</v>
      </c>
    </row>
    <row spans="1:5" r="17">
      <c t="s" s="4" r="A17">
        <v>634</v>
      </c>
      <c t="n" s="6" r="B17">
        <v>7167464</v>
      </c>
    </row>
    <row spans="1:5" r="18">
      <c t="s" s="4" r="A18">
        <v>635</v>
      </c>
      <c t="n" s="6" r="B18">
        <v>11032059</v>
      </c>
    </row>
    <row spans="1:5" r="19">
      <c t="s" s="3" r="A19">
        <v>636</v>
      </c>
    </row>
    <row spans="1:5" r="20">
      <c t="s" s="4" r="A20">
        <v>637</v>
      </c>
      <c t="n" s="9" r="B20">
        <v>4.15</v>
      </c>
      <c t="n" s="9" r="C20">
        <v>2.9</v>
      </c>
      <c t="n" s="9" r="D20">
        <v>2.11</v>
      </c>
    </row>
    <row spans="1:5" r="21">
      <c t="s" s="4" r="A21">
        <v>638</v>
      </c>
      <c t="n" s="13" r="B21">
        <v>6.95</v>
      </c>
      <c t="n" s="13" r="C21">
        <v>6.97</v>
      </c>
      <c t="n" s="13" r="D21">
        <v>4.33</v>
      </c>
    </row>
    <row spans="1:5" r="22">
      <c t="s" s="4" r="A22">
        <v>639</v>
      </c>
      <c t="n" s="13" r="B22">
        <v>2.12</v>
      </c>
      <c t="n" s="13" r="C22">
        <v>2.27</v>
      </c>
      <c t="n" s="13" r="D22">
        <v>1.72</v>
      </c>
    </row>
    <row spans="1:5" r="23">
      <c t="s" s="4" r="A23">
        <v>640</v>
      </c>
      <c t="n" s="13" r="B23">
        <v>5.61</v>
      </c>
      <c t="n" s="13" r="C23">
        <v>4.55</v>
      </c>
      <c t="n" s="13" r="D23">
        <v>2.55</v>
      </c>
    </row>
    <row spans="1:5" r="24">
      <c t="s" s="4" r="A24">
        <v>641</v>
      </c>
      <c t="n" s="13" r="B24">
        <v>4.51</v>
      </c>
      <c t="n" s="9" r="C24">
        <v>4.15</v>
      </c>
      <c t="n" s="9" r="D24">
        <v>2.9</v>
      </c>
      <c t="n" s="9" r="E24">
        <v>2.11</v>
      </c>
    </row>
    <row spans="1:5" r="25">
      <c t="s" s="4" r="A25">
        <v>642</v>
      </c>
      <c t="n" s="13" r="B25">
        <v>3.55</v>
      </c>
    </row>
    <row spans="1:5" r="26">
      <c t="s" s="4" r="A26">
        <v>643</v>
      </c>
      <c t="n" s="9" r="B26">
        <v>4.43</v>
      </c>
    </row>
    <row spans="1:5" r="27">
      <c t="s" s="4" r="A27">
        <v>644</v>
      </c>
      <c t="s" s="4" r="B27">
        <v>645</v>
      </c>
      <c t="s" s="4" r="C27">
        <v>646</v>
      </c>
      <c t="s" s="4" r="D27">
        <v>647</v>
      </c>
      <c t="s" s="4" r="E27">
        <v>648</v>
      </c>
    </row>
    <row spans="1:5" r="28">
      <c t="s" s="4" r="A28">
        <v>649</v>
      </c>
      <c t="n" s="7" r="B28">
        <v>6256</v>
      </c>
      <c t="n" s="7" r="C28">
        <v>95791</v>
      </c>
      <c t="n" s="7" r="D28">
        <v>38339</v>
      </c>
      <c t="n" s="7" r="E28">
        <v>17329</v>
      </c>
    </row>
    <row spans="1:5" r="29">
      <c t="s" s="4" r="A29">
        <v>650</v>
      </c>
      <c t="n" s="6" r="B29">
        <v>6202</v>
      </c>
    </row>
    <row spans="1:5" r="30">
      <c t="s" s="4" r="A30">
        <v>651</v>
      </c>
      <c t="n" s="7" r="B30">
        <v>6250</v>
      </c>
    </row>
    <row spans="1:5" r="31">
      <c t="s" s="4" r="A31">
        <v>652</v>
      </c>
      <c t="n" s="6" r="B31">
        <v>0</v>
      </c>
      <c t="n" s="6" r="C31">
        <v>42772</v>
      </c>
      <c t="n" s="6" r="D31">
        <v>12638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653</v>
      </c>
      <c t="s" s="2" r="B1">
        <v>1</v>
      </c>
    </row>
    <row spans="1:4" r="2">
      <c t="s" s="2" r="B2">
        <v>2</v>
      </c>
      <c t="s" s="2" r="C2">
        <v>30</v>
      </c>
      <c t="s" s="2" r="D2">
        <v>67</v>
      </c>
    </row>
    <row spans="1:4" r="3">
      <c t="s" s="3" r="A3">
        <v>654</v>
      </c>
    </row>
    <row spans="1:4" r="4">
      <c t="s" s="4" r="A4">
        <v>655</v>
      </c>
      <c t="n" s="6" r="B4">
        <v>11498747</v>
      </c>
    </row>
    <row spans="1:4" r="5">
      <c t="s" s="4" r="A5">
        <v>656</v>
      </c>
      <c t="s" s="4" r="B5">
        <v>645</v>
      </c>
    </row>
    <row spans="1:4" r="6">
      <c t="s" s="4" r="A6">
        <v>657</v>
      </c>
      <c t="n" s="9" r="B6">
        <v>4.51</v>
      </c>
    </row>
    <row spans="1:4" r="7">
      <c t="s" s="4" r="A7">
        <v>658</v>
      </c>
      <c t="n" s="6" r="B7">
        <v>7167464</v>
      </c>
    </row>
    <row spans="1:4" r="8">
      <c t="s" s="4" r="A8">
        <v>659</v>
      </c>
      <c t="n" s="9" r="B8">
        <v>3.55</v>
      </c>
    </row>
    <row spans="1:4" r="9">
      <c t="s" s="4" r="A9">
        <v>660</v>
      </c>
      <c t="n" s="11" r="B9">
        <v>11.8</v>
      </c>
      <c t="n" s="11" r="C9">
        <v>5.4</v>
      </c>
      <c t="n" s="11" r="D9">
        <v>1.8</v>
      </c>
    </row>
    <row spans="1:4" r="10">
      <c t="s" s="4" r="A10">
        <v>661</v>
      </c>
      <c t="n" s="9" r="B10">
        <v>3.04</v>
      </c>
      <c t="n" s="9" r="C10">
        <v>4.09</v>
      </c>
      <c t="n" s="9" r="D10">
        <v>2.46</v>
      </c>
    </row>
    <row spans="1:4" r="11">
      <c t="s" s="4" r="A11">
        <v>662</v>
      </c>
    </row>
    <row spans="1:4" r="12">
      <c t="s" s="3" r="A12">
        <v>654</v>
      </c>
    </row>
    <row spans="1:4" r="13">
      <c t="s" s="4" r="A13">
        <v>663</v>
      </c>
      <c t="n" s="13" r="B13">
        <v>0.04</v>
      </c>
    </row>
    <row spans="1:4" r="14">
      <c t="s" s="4" r="A14">
        <v>664</v>
      </c>
      <c t="n" s="9" r="B14">
        <v>1.75</v>
      </c>
    </row>
    <row spans="1:4" r="15">
      <c t="s" s="4" r="A15">
        <v>655</v>
      </c>
      <c t="n" s="6" r="B15">
        <v>2360113</v>
      </c>
    </row>
    <row spans="1:4" r="16">
      <c t="s" s="4" r="A16">
        <v>656</v>
      </c>
      <c t="s" s="4" r="B16">
        <v>665</v>
      </c>
    </row>
    <row spans="1:4" r="17">
      <c t="s" s="4" r="A17">
        <v>657</v>
      </c>
      <c t="n" s="9" r="B17">
        <v>1.07</v>
      </c>
    </row>
    <row spans="1:4" r="18">
      <c t="s" s="4" r="A18">
        <v>658</v>
      </c>
      <c t="n" s="6" r="B18">
        <v>2356759</v>
      </c>
    </row>
    <row spans="1:4" r="19">
      <c t="s" s="4" r="A19">
        <v>659</v>
      </c>
      <c t="n" s="9" r="B19">
        <v>1.07</v>
      </c>
    </row>
    <row spans="1:4" r="20">
      <c t="s" s="4" r="A20">
        <v>666</v>
      </c>
    </row>
    <row spans="1:4" r="21">
      <c t="s" s="3" r="A21">
        <v>654</v>
      </c>
    </row>
    <row spans="1:4" r="22">
      <c t="s" s="4" r="A22">
        <v>663</v>
      </c>
      <c t="n" s="13" r="B22">
        <v>2.9</v>
      </c>
    </row>
    <row spans="1:4" r="23">
      <c t="s" s="4" r="A23">
        <v>664</v>
      </c>
      <c t="n" s="9" r="B23">
        <v>3.7</v>
      </c>
    </row>
    <row spans="1:4" r="24">
      <c t="s" s="4" r="A24">
        <v>655</v>
      </c>
      <c t="n" s="6" r="B24">
        <v>2683361</v>
      </c>
    </row>
    <row spans="1:4" r="25">
      <c t="s" s="4" r="A25">
        <v>656</v>
      </c>
      <c t="s" s="4" r="B25">
        <v>667</v>
      </c>
    </row>
    <row spans="1:4" r="26">
      <c t="s" s="4" r="A26">
        <v>657</v>
      </c>
      <c t="n" s="9" r="B26">
        <v>3.58</v>
      </c>
    </row>
    <row spans="1:4" r="27">
      <c t="s" s="4" r="A27">
        <v>658</v>
      </c>
      <c t="n" s="6" r="B27">
        <v>2146702</v>
      </c>
    </row>
    <row spans="1:4" r="28">
      <c t="s" s="4" r="A28">
        <v>659</v>
      </c>
      <c t="n" s="9" r="B28">
        <v>3.58</v>
      </c>
    </row>
    <row spans="1:4" r="29">
      <c t="s" s="4" r="A29">
        <v>668</v>
      </c>
    </row>
    <row spans="1:4" r="30">
      <c t="s" s="3" r="A30">
        <v>654</v>
      </c>
    </row>
    <row spans="1:4" r="31">
      <c t="s" s="4" r="A31">
        <v>663</v>
      </c>
      <c t="n" s="13" r="B31">
        <v>3.77</v>
      </c>
    </row>
    <row spans="1:4" r="32">
      <c t="s" s="4" r="A32">
        <v>664</v>
      </c>
      <c t="n" s="9" r="B32">
        <v>5.77</v>
      </c>
    </row>
    <row spans="1:4" r="33">
      <c t="s" s="4" r="A33">
        <v>655</v>
      </c>
      <c t="n" s="6" r="B33">
        <v>3938687</v>
      </c>
    </row>
    <row spans="1:4" r="34">
      <c t="s" s="4" r="A34">
        <v>656</v>
      </c>
      <c t="s" s="4" r="B34">
        <v>669</v>
      </c>
    </row>
    <row spans="1:4" r="35">
      <c t="s" s="4" r="A35">
        <v>657</v>
      </c>
      <c t="n" s="9" r="B35">
        <v>5.02</v>
      </c>
    </row>
    <row spans="1:4" r="36">
      <c t="s" s="4" r="A36">
        <v>658</v>
      </c>
      <c t="n" s="6" r="B36">
        <v>1920743</v>
      </c>
    </row>
    <row spans="1:4" r="37">
      <c t="s" s="4" r="A37">
        <v>659</v>
      </c>
      <c t="n" s="9" r="B37">
        <v>4.83</v>
      </c>
    </row>
    <row spans="1:4" r="38">
      <c t="s" s="4" r="A38">
        <v>670</v>
      </c>
    </row>
    <row spans="1:4" r="39">
      <c t="s" s="3" r="A39">
        <v>654</v>
      </c>
    </row>
    <row spans="1:4" r="40">
      <c t="s" s="4" r="A40">
        <v>663</v>
      </c>
      <c t="n" s="13" r="B40">
        <v>6.2</v>
      </c>
    </row>
    <row spans="1:4" r="41">
      <c t="s" s="4" r="A41">
        <v>664</v>
      </c>
      <c t="n" s="9" r="B41">
        <v>9.869999999999999</v>
      </c>
    </row>
    <row spans="1:4" r="42">
      <c t="s" s="4" r="A42">
        <v>655</v>
      </c>
      <c t="n" s="6" r="B42">
        <v>2374992</v>
      </c>
    </row>
    <row spans="1:4" r="43">
      <c t="s" s="4" r="A43">
        <v>656</v>
      </c>
      <c t="s" s="4" r="B43">
        <v>671</v>
      </c>
    </row>
    <row spans="1:4" r="44">
      <c t="s" s="4" r="A44">
        <v>657</v>
      </c>
      <c t="n" s="9" r="B44">
        <v>7.73</v>
      </c>
    </row>
    <row spans="1:4" r="45">
      <c t="s" s="4" r="A45">
        <v>658</v>
      </c>
      <c t="n" s="6" r="B45">
        <v>695741</v>
      </c>
    </row>
    <row spans="1:4" r="46">
      <c t="s" s="4" r="A46">
        <v>659</v>
      </c>
      <c t="n" s="9" r="B46">
        <v>7.76</v>
      </c>
    </row>
    <row spans="1:4" r="47">
      <c t="s" s="4" r="A47">
        <v>672</v>
      </c>
    </row>
    <row spans="1:4" r="48">
      <c t="s" s="3" r="A48">
        <v>654</v>
      </c>
    </row>
    <row spans="1:4" r="49">
      <c t="s" s="4" r="A49">
        <v>663</v>
      </c>
      <c t="n" s="13" r="B49">
        <v>10.8</v>
      </c>
    </row>
    <row spans="1:4" r="50">
      <c t="s" s="4" r="A50">
        <v>664</v>
      </c>
      <c t="n" s="9" r="B50">
        <v>12.05</v>
      </c>
    </row>
    <row spans="1:4" r="51">
      <c t="s" s="4" r="A51">
        <v>655</v>
      </c>
      <c t="n" s="6" r="B51">
        <v>141594</v>
      </c>
    </row>
    <row spans="1:4" r="52">
      <c t="s" s="4" r="A52">
        <v>656</v>
      </c>
      <c t="s" s="4" r="B52">
        <v>673</v>
      </c>
    </row>
    <row spans="1:4" r="53">
      <c t="s" s="4" r="A53">
        <v>657</v>
      </c>
      <c t="n" s="9" r="B53">
        <v>11.31</v>
      </c>
    </row>
    <row spans="1:4" r="54">
      <c t="s" s="4" r="A54">
        <v>658</v>
      </c>
      <c t="n" s="6" r="B54">
        <v>47519</v>
      </c>
    </row>
    <row spans="1:4" r="55">
      <c t="s" s="4" r="A55">
        <v>659</v>
      </c>
      <c t="n" s="9" r="B55">
        <v>11.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67</v>
      </c>
    </row>
    <row spans="1:4" r="3">
      <c t="s" s="3" r="A3">
        <v>675</v>
      </c>
    </row>
    <row spans="1:4" r="4">
      <c t="s" s="4" r="A4">
        <v>676</v>
      </c>
      <c t="n" s="7" r="B4">
        <v>28791</v>
      </c>
      <c t="n" s="7" r="C4">
        <v>16749</v>
      </c>
      <c t="n" s="7" r="D4">
        <v>8467</v>
      </c>
    </row>
    <row spans="1:4" r="5">
      <c t="s" s="4" r="A5">
        <v>677</v>
      </c>
    </row>
    <row spans="1:4" r="6">
      <c t="s" s="3" r="A6">
        <v>675</v>
      </c>
    </row>
    <row spans="1:4" r="7">
      <c t="s" s="4" r="A7">
        <v>676</v>
      </c>
      <c t="n" s="6" r="C7">
        <v>123</v>
      </c>
      <c t="n" s="6" r="D7">
        <v>78</v>
      </c>
    </row>
    <row spans="1:4" r="8">
      <c t="s" s="4" r="A8">
        <v>474</v>
      </c>
    </row>
    <row spans="1:4" r="9">
      <c t="s" s="3" r="A9">
        <v>675</v>
      </c>
    </row>
    <row spans="1:4" r="10">
      <c t="s" s="4" r="A10">
        <v>676</v>
      </c>
      <c t="n" s="6" r="B10">
        <v>2774</v>
      </c>
      <c t="n" s="6" r="C10">
        <v>1353</v>
      </c>
      <c t="n" s="6" r="D10">
        <v>327</v>
      </c>
    </row>
    <row spans="1:4" r="11">
      <c t="s" s="4" r="A11">
        <v>258</v>
      </c>
    </row>
    <row spans="1:4" r="12">
      <c t="s" s="3" r="A12">
        <v>675</v>
      </c>
    </row>
    <row spans="1:4" r="13">
      <c t="s" s="4" r="A13">
        <v>676</v>
      </c>
      <c t="n" s="6" r="B13">
        <v>10607</v>
      </c>
      <c t="n" s="6" r="C13">
        <v>5980</v>
      </c>
      <c t="n" s="6" r="D13">
        <v>5238</v>
      </c>
    </row>
    <row spans="1:4" r="14">
      <c t="s" s="4" r="A14">
        <v>678</v>
      </c>
    </row>
    <row spans="1:4" r="15">
      <c t="s" s="3" r="A15">
        <v>675</v>
      </c>
    </row>
    <row spans="1:4" r="16">
      <c t="s" s="4" r="A16">
        <v>676</v>
      </c>
      <c t="n" s="6" r="B16">
        <v>9508</v>
      </c>
      <c t="n" s="6" r="C16">
        <v>5930</v>
      </c>
      <c t="n" s="6" r="D16">
        <v>1893</v>
      </c>
    </row>
    <row spans="1:4" r="17">
      <c t="s" s="4" r="A17">
        <v>679</v>
      </c>
    </row>
    <row spans="1:4" r="18">
      <c t="s" s="3" r="A18">
        <v>675</v>
      </c>
    </row>
    <row spans="1:4" r="19">
      <c t="s" s="4" r="A19">
        <v>676</v>
      </c>
      <c t="n" s="7" r="B19">
        <v>5902</v>
      </c>
      <c t="n" s="7" r="C19">
        <v>3363</v>
      </c>
      <c t="n" s="7" r="D19">
        <v>9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25"/>
    <col customWidth="1" max="4" min="4" width="26"/>
  </cols>
  <sheetData>
    <row spans="1:4" r="1">
      <c t="s" s="1" r="A1">
        <v>680</v>
      </c>
      <c t="s" s="2" r="B1">
        <v>1</v>
      </c>
    </row>
    <row spans="1:4" r="2">
      <c t="s" s="2" r="B2">
        <v>2</v>
      </c>
      <c t="s" s="2" r="C2">
        <v>30</v>
      </c>
      <c t="s" s="2" r="D2">
        <v>67</v>
      </c>
    </row>
    <row spans="1:4" r="3">
      <c t="s" s="4" r="A3">
        <v>681</v>
      </c>
    </row>
    <row spans="1:4" r="4">
      <c t="s" s="3" r="A4">
        <v>541</v>
      </c>
    </row>
    <row spans="1:4" r="5">
      <c t="s" s="4" r="A5">
        <v>682</v>
      </c>
      <c t="s" s="4" r="B5">
        <v>683</v>
      </c>
      <c t="s" s="4" r="C5">
        <v>684</v>
      </c>
      <c t="s" s="4" r="D5">
        <v>685</v>
      </c>
    </row>
    <row spans="1:4" r="6">
      <c t="s" s="4" r="A6">
        <v>686</v>
      </c>
      <c t="s" s="4" r="B6">
        <v>687</v>
      </c>
      <c t="s" s="4" r="C6">
        <v>688</v>
      </c>
      <c t="s" s="4" r="D6">
        <v>689</v>
      </c>
    </row>
    <row spans="1:4" r="7">
      <c t="s" s="4" r="A7">
        <v>690</v>
      </c>
      <c t="s" s="4" r="C7">
        <v>691</v>
      </c>
      <c t="s" s="4" r="D7">
        <v>692</v>
      </c>
    </row>
    <row spans="1:4" r="8">
      <c t="s" s="4" r="A8">
        <v>693</v>
      </c>
    </row>
    <row spans="1:4" r="9">
      <c t="s" s="3" r="A9">
        <v>541</v>
      </c>
    </row>
    <row spans="1:4" r="10">
      <c t="s" s="4" r="A10">
        <v>682</v>
      </c>
      <c t="s" s="4" r="B10">
        <v>694</v>
      </c>
      <c t="s" s="4" r="C10">
        <v>694</v>
      </c>
    </row>
    <row spans="1:4" r="11">
      <c t="s" s="4" r="A11">
        <v>686</v>
      </c>
      <c t="s" s="4" r="B11">
        <v>695</v>
      </c>
      <c t="s" s="4" r="C11">
        <v>696</v>
      </c>
    </row>
    <row spans="1:4" r="12">
      <c t="s" s="4" r="A12">
        <v>690</v>
      </c>
      <c t="s" s="4" r="B12">
        <v>697</v>
      </c>
      <c t="s" s="4" r="C12">
        <v>698</v>
      </c>
    </row>
    <row spans="1:4" r="13">
      <c t="s" s="4" r="A13">
        <v>699</v>
      </c>
    </row>
    <row spans="1:4" r="14">
      <c t="s" s="3" r="A14">
        <v>541</v>
      </c>
    </row>
    <row spans="1:4" r="15">
      <c t="s" s="4" r="A15">
        <v>682</v>
      </c>
      <c t="s" s="4" r="B15">
        <v>700</v>
      </c>
      <c t="s" s="4" r="C15">
        <v>701</v>
      </c>
      <c t="s" s="4" r="D15">
        <v>702</v>
      </c>
    </row>
    <row spans="1:4" r="16">
      <c t="s" s="4" r="A16">
        <v>686</v>
      </c>
      <c t="s" s="4" r="B16">
        <v>703</v>
      </c>
      <c t="s" s="4" r="C16">
        <v>704</v>
      </c>
      <c t="s" s="4" r="D16">
        <v>705</v>
      </c>
    </row>
    <row spans="1:4" r="17">
      <c t="s" s="4" r="A17">
        <v>690</v>
      </c>
      <c t="s" s="4" r="C17">
        <v>706</v>
      </c>
      <c t="s" s="4" r="D17">
        <v>707</v>
      </c>
    </row>
    <row spans="1:4" r="18">
      <c t="s" s="4" r="A18">
        <v>708</v>
      </c>
    </row>
    <row spans="1:4" r="19">
      <c t="s" s="3" r="A19">
        <v>541</v>
      </c>
    </row>
    <row spans="1:4" r="20">
      <c t="s" s="4" r="A20">
        <v>682</v>
      </c>
      <c t="s" s="4" r="B20">
        <v>709</v>
      </c>
      <c t="s" s="4" r="C20">
        <v>710</v>
      </c>
    </row>
    <row spans="1:4" r="21">
      <c t="s" s="4" r="A21">
        <v>686</v>
      </c>
      <c t="s" s="4" r="B21">
        <v>711</v>
      </c>
      <c t="s" s="4" r="C21">
        <v>712</v>
      </c>
    </row>
    <row spans="1:4" r="22">
      <c t="s" s="4" r="A22">
        <v>690</v>
      </c>
      <c t="s" s="4" r="B22">
        <v>713</v>
      </c>
      <c t="s" s="4" r="C22">
        <v>7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t="s" s="1" r="A1">
        <v>715</v>
      </c>
      <c t="s" s="2" r="B1">
        <v>1</v>
      </c>
    </row>
    <row spans="1:4" r="2">
      <c t="s" s="2" r="B2">
        <v>2</v>
      </c>
      <c t="s" s="2" r="C2">
        <v>30</v>
      </c>
      <c t="s" s="2" r="D2">
        <v>67</v>
      </c>
    </row>
    <row spans="1:4" r="3">
      <c t="s" s="3" r="A3">
        <v>541</v>
      </c>
    </row>
    <row spans="1:4" r="4">
      <c t="s" s="4" r="A4">
        <v>544</v>
      </c>
      <c t="n" s="7" r="B4">
        <v>52200000</v>
      </c>
    </row>
    <row spans="1:4" r="5">
      <c t="s" s="4" r="A5">
        <v>415</v>
      </c>
      <c t="n" s="7" r="B5">
        <v>4714000</v>
      </c>
    </row>
    <row spans="1:4" r="6">
      <c t="s" s="4" r="A6">
        <v>716</v>
      </c>
      <c t="n" s="6" r="B6">
        <v>0</v>
      </c>
      <c t="n" s="6" r="C6">
        <v>42772</v>
      </c>
      <c t="n" s="6" r="D6">
        <v>126386</v>
      </c>
    </row>
    <row spans="1:4" r="7">
      <c t="s" s="4" r="A7">
        <v>717</v>
      </c>
      <c t="n" s="6" r="B7">
        <v>12428</v>
      </c>
      <c t="n" s="6" r="C7">
        <v>117187</v>
      </c>
    </row>
    <row spans="1:4" r="8">
      <c t="s" s="4" r="A8">
        <v>718</v>
      </c>
      <c t="n" s="7" r="B8">
        <v>48000</v>
      </c>
      <c t="n" s="7" r="C8">
        <v>294000</v>
      </c>
    </row>
    <row spans="1:4" r="9">
      <c t="s" s="4" r="A9">
        <v>719</v>
      </c>
      <c t="n" s="6" r="B9">
        <v>48000</v>
      </c>
      <c t="n" s="7" r="C9">
        <v>294000</v>
      </c>
    </row>
    <row spans="1:4" r="10">
      <c t="s" s="4" r="A10">
        <v>546</v>
      </c>
    </row>
    <row spans="1:4" r="11">
      <c t="s" s="3" r="A11">
        <v>541</v>
      </c>
    </row>
    <row spans="1:4" r="12">
      <c t="s" s="4" r="A12">
        <v>544</v>
      </c>
      <c t="n" s="7" r="B12">
        <v>9600000</v>
      </c>
    </row>
    <row spans="1:4" r="13">
      <c t="s" s="4" r="A13">
        <v>547</v>
      </c>
      <c t="s" s="4" r="B13">
        <v>548</v>
      </c>
    </row>
    <row spans="1:4" r="14">
      <c t="s" s="4" r="A14">
        <v>320</v>
      </c>
    </row>
    <row spans="1:4" r="15">
      <c t="s" s="3" r="A15">
        <v>541</v>
      </c>
    </row>
    <row spans="1:4" r="16">
      <c t="s" s="4" r="A16">
        <v>544</v>
      </c>
      <c t="n" s="7" r="B16">
        <v>40100000</v>
      </c>
    </row>
    <row spans="1:4" r="17">
      <c t="s" s="4" r="A17">
        <v>547</v>
      </c>
      <c t="s" s="4" r="B17">
        <v>549</v>
      </c>
    </row>
    <row spans="1:4" r="18">
      <c t="s" s="4" r="A18">
        <v>720</v>
      </c>
    </row>
    <row spans="1:4" r="19">
      <c t="s" s="3" r="A19">
        <v>541</v>
      </c>
    </row>
    <row spans="1:4" r="20">
      <c t="s" s="4" r="A20">
        <v>544</v>
      </c>
      <c t="n" s="7" r="B20">
        <v>2500000</v>
      </c>
    </row>
    <row spans="1:4" r="21">
      <c t="s" s="4" r="A21">
        <v>547</v>
      </c>
      <c t="s" s="4" r="B21">
        <v>6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721</v>
      </c>
      <c t="s" s="2" r="B1">
        <v>1</v>
      </c>
    </row>
    <row spans="1:2" r="2">
      <c t="s" s="2" r="B2">
        <v>352</v>
      </c>
    </row>
    <row spans="1:2" r="3">
      <c t="s" s="3" r="A3">
        <v>203</v>
      </c>
    </row>
    <row spans="1:2" r="4">
      <c t="s" s="4" r="A4">
        <v>722</v>
      </c>
      <c t="s" s="4" r="B4">
        <v>723</v>
      </c>
    </row>
    <row spans="1:2" r="5">
      <c t="s" s="4" r="A5">
        <v>724</v>
      </c>
      <c t="n" s="7" r="B5">
        <v>1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25</v>
      </c>
      <c t="s" s="2" r="B1">
        <v>1</v>
      </c>
    </row>
    <row spans="1:4" r="2">
      <c t="s" s="2" r="B2">
        <v>2</v>
      </c>
      <c t="s" s="2" r="C2">
        <v>30</v>
      </c>
      <c t="s" s="2" r="D2">
        <v>67</v>
      </c>
    </row>
    <row spans="1:4" r="3">
      <c t="s" s="3" r="A3">
        <v>206</v>
      </c>
    </row>
    <row spans="1:4" r="4">
      <c t="s" s="4" r="A4">
        <v>726</v>
      </c>
      <c t="n" s="7" r="B4">
        <v>4700000</v>
      </c>
      <c t="n" s="7" r="C4">
        <v>2600000</v>
      </c>
      <c t="n" s="7" r="D4">
        <v>1600000</v>
      </c>
    </row>
    <row spans="1:4" r="5">
      <c t="s" s="3" r="A5">
        <v>727</v>
      </c>
    </row>
    <row spans="1:4" r="6">
      <c t="n" s="6" r="A6">
        <v>2016</v>
      </c>
      <c t="n" s="6" r="B6">
        <v>6172000</v>
      </c>
    </row>
    <row spans="1:4" r="7">
      <c t="n" s="6" r="A7">
        <v>2017</v>
      </c>
      <c t="n" s="6" r="B7">
        <v>5492000</v>
      </c>
    </row>
    <row spans="1:4" r="8">
      <c t="n" s="6" r="A8">
        <v>2018</v>
      </c>
      <c t="n" s="6" r="B8">
        <v>4159000</v>
      </c>
    </row>
    <row spans="1:4" r="9">
      <c t="n" s="6" r="A9">
        <v>2019</v>
      </c>
      <c t="n" s="6" r="B9">
        <v>4033000</v>
      </c>
    </row>
    <row spans="1:4" r="10">
      <c t="n" s="6" r="A10">
        <v>2020</v>
      </c>
      <c t="n" s="6" r="B10">
        <v>3370000</v>
      </c>
    </row>
    <row spans="1:4" r="11">
      <c t="s" s="4" r="A11">
        <v>728</v>
      </c>
      <c t="n" s="6" r="B11">
        <v>6603000</v>
      </c>
    </row>
    <row spans="1:4" r="12">
      <c t="s" s="4" r="A12">
        <v>97</v>
      </c>
      <c t="n" s="7" r="B12">
        <v>2982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0</v>
      </c>
      <c t="s" s="2" r="D2">
        <v>67</v>
      </c>
    </row>
    <row spans="1:4" r="3">
      <c t="s" s="3" r="A3">
        <v>128</v>
      </c>
    </row>
    <row spans="1:4" r="4">
      <c t="s" s="4" r="A4">
        <v>88</v>
      </c>
      <c t="n" s="7" r="B4">
        <v>-84482</v>
      </c>
      <c t="n" s="7" r="C4">
        <v>-61889</v>
      </c>
      <c t="n" s="7" r="D4">
        <v>-32497</v>
      </c>
    </row>
    <row spans="1:4" r="5">
      <c t="s" s="3" r="A5">
        <v>129</v>
      </c>
    </row>
    <row spans="1:4" r="6">
      <c t="s" s="4" r="A6">
        <v>130</v>
      </c>
      <c t="n" s="6" r="B6">
        <v>28791</v>
      </c>
      <c t="n" s="6" r="C6">
        <v>16749</v>
      </c>
      <c t="n" s="6" r="D6">
        <v>8467</v>
      </c>
    </row>
    <row spans="1:4" r="7">
      <c t="s" s="4" r="A7">
        <v>131</v>
      </c>
      <c t="n" s="6" r="B7">
        <v>2757</v>
      </c>
      <c t="n" s="6" r="C7">
        <v>2215</v>
      </c>
      <c t="n" s="6" r="D7">
        <v>1563</v>
      </c>
    </row>
    <row spans="1:4" r="8">
      <c t="s" s="4" r="A8">
        <v>81</v>
      </c>
      <c t="n" s="6" r="B8">
        <v>870</v>
      </c>
      <c t="n" s="6" r="C8">
        <v>1430</v>
      </c>
      <c t="n" s="6" r="D8">
        <v>485</v>
      </c>
    </row>
    <row spans="1:4" r="9">
      <c t="s" s="4" r="A9">
        <v>132</v>
      </c>
      <c t="n" s="6" r="B9">
        <v>150</v>
      </c>
      <c t="n" s="6" r="C9">
        <v>54</v>
      </c>
      <c t="n" s="6" r="D9">
        <v>-67</v>
      </c>
    </row>
    <row spans="1:4" r="10">
      <c t="s" s="4" r="A10">
        <v>82</v>
      </c>
      <c t="n" s="6" r="D10">
        <v>3925</v>
      </c>
    </row>
    <row spans="1:4" r="11">
      <c t="s" s="4" r="A11">
        <v>133</v>
      </c>
      <c t="n" s="6" r="C11">
        <v>21</v>
      </c>
    </row>
    <row spans="1:4" r="12">
      <c t="s" s="4" r="A12">
        <v>134</v>
      </c>
      <c t="n" s="6" r="B12">
        <v>368</v>
      </c>
    </row>
    <row spans="1:4" r="13">
      <c t="s" s="3" r="A13">
        <v>135</v>
      </c>
    </row>
    <row spans="1:4" r="14">
      <c t="s" s="4" r="A14">
        <v>136</v>
      </c>
      <c t="n" s="6" r="B14">
        <v>-8148</v>
      </c>
      <c t="n" s="6" r="C14">
        <v>-10605</v>
      </c>
      <c t="n" s="6" r="D14">
        <v>-5996</v>
      </c>
    </row>
    <row spans="1:4" r="15">
      <c t="s" s="4" r="A15">
        <v>137</v>
      </c>
      <c t="n" s="6" r="B15">
        <v>-932</v>
      </c>
      <c t="n" s="6" r="C15">
        <v>-835</v>
      </c>
      <c t="n" s="6" r="D15">
        <v>-2713</v>
      </c>
    </row>
    <row spans="1:4" r="16">
      <c t="s" s="4" r="A16">
        <v>44</v>
      </c>
      <c t="n" s="6" r="B16">
        <v>1414</v>
      </c>
      <c t="n" s="6" r="C16">
        <v>-12</v>
      </c>
      <c t="n" s="6" r="D16">
        <v>147</v>
      </c>
    </row>
    <row spans="1:4" r="17">
      <c t="s" s="4" r="A17">
        <v>138</v>
      </c>
      <c t="n" s="6" r="B17">
        <v>-5024</v>
      </c>
      <c t="n" s="6" r="C17">
        <v>2881</v>
      </c>
      <c t="n" s="6" r="D17">
        <v>5884</v>
      </c>
    </row>
    <row spans="1:4" r="18">
      <c t="s" s="4" r="A18">
        <v>139</v>
      </c>
      <c t="n" s="6" r="B18">
        <v>15701</v>
      </c>
      <c t="n" s="6" r="C18">
        <v>13422</v>
      </c>
      <c t="n" s="6" r="D18">
        <v>-4748</v>
      </c>
    </row>
    <row spans="1:4" r="19">
      <c t="s" s="4" r="A19">
        <v>140</v>
      </c>
      <c t="n" s="6" r="B19">
        <v>-48535</v>
      </c>
      <c t="n" s="6" r="C19">
        <v>-36569</v>
      </c>
      <c t="n" s="6" r="D19">
        <v>-25550</v>
      </c>
    </row>
    <row spans="1:4" r="20">
      <c t="s" s="3" r="A20">
        <v>141</v>
      </c>
    </row>
    <row spans="1:4" r="21">
      <c t="s" s="4" r="A21">
        <v>142</v>
      </c>
      <c t="n" s="6" r="B21">
        <v>-3730</v>
      </c>
      <c t="n" s="6" r="C21">
        <v>-3119</v>
      </c>
      <c t="n" s="6" r="D21">
        <v>-2244</v>
      </c>
    </row>
    <row spans="1:4" r="22">
      <c t="s" s="4" r="A22">
        <v>143</v>
      </c>
      <c t="n" s="6" r="B22">
        <v>-60913</v>
      </c>
      <c t="n" s="6" r="C22">
        <v>-36104</v>
      </c>
    </row>
    <row spans="1:4" r="23">
      <c t="s" s="4" r="A23">
        <v>144</v>
      </c>
      <c t="n" s="6" r="B23">
        <v>44964</v>
      </c>
    </row>
    <row spans="1:4" r="24">
      <c t="s" s="4" r="A24">
        <v>145</v>
      </c>
      <c t="n" s="6" r="D24">
        <v>-333</v>
      </c>
    </row>
    <row spans="1:4" r="25">
      <c t="s" s="4" r="A25">
        <v>146</v>
      </c>
      <c t="n" s="6" r="C25">
        <v>-650</v>
      </c>
      <c t="n" s="6" r="D25">
        <v>-30</v>
      </c>
    </row>
    <row spans="1:4" r="26">
      <c t="s" s="4" r="A26">
        <v>147</v>
      </c>
      <c t="n" s="6" r="B26">
        <v>-19679</v>
      </c>
      <c t="n" s="6" r="C26">
        <v>-39873</v>
      </c>
      <c t="n" s="6" r="D26">
        <v>-2607</v>
      </c>
    </row>
    <row spans="1:4" r="27">
      <c t="s" s="3" r="A27">
        <v>148</v>
      </c>
    </row>
    <row spans="1:4" r="28">
      <c t="s" s="4" r="A28">
        <v>149</v>
      </c>
      <c t="n" s="6" r="C28">
        <v>3300</v>
      </c>
      <c t="n" s="6" r="D28">
        <v>4300</v>
      </c>
    </row>
    <row spans="1:4" r="29">
      <c t="s" s="4" r="A29">
        <v>150</v>
      </c>
      <c t="n" s="6" r="C29">
        <v>-7600</v>
      </c>
    </row>
    <row spans="1:4" r="30">
      <c t="s" s="4" r="A30">
        <v>151</v>
      </c>
      <c t="n" s="6" r="C30">
        <v>1994</v>
      </c>
      <c t="n" s="6" r="D30">
        <v>57707</v>
      </c>
    </row>
    <row spans="1:4" r="31">
      <c t="s" s="4" r="A31">
        <v>152</v>
      </c>
      <c t="n" s="6" r="C31">
        <v>106950</v>
      </c>
    </row>
    <row spans="1:4" r="32">
      <c t="s" s="4" r="A32">
        <v>153</v>
      </c>
      <c t="n" s="6" r="C32">
        <v>-4076</v>
      </c>
    </row>
    <row spans="1:4" r="33">
      <c t="s" s="4" r="A33">
        <v>154</v>
      </c>
      <c t="n" s="6" r="B33">
        <v>5406</v>
      </c>
      <c t="n" s="6" r="C33">
        <v>4280</v>
      </c>
    </row>
    <row spans="1:4" r="34">
      <c t="s" s="4" r="A34">
        <v>155</v>
      </c>
      <c t="n" s="6" r="B34">
        <v>5755</v>
      </c>
      <c t="n" s="6" r="C34">
        <v>2308</v>
      </c>
      <c t="n" s="6" r="D34">
        <v>1031</v>
      </c>
    </row>
    <row spans="1:4" r="35">
      <c t="s" s="4" r="A35">
        <v>156</v>
      </c>
      <c t="n" s="6" r="B35">
        <v>11161</v>
      </c>
      <c t="n" s="6" r="C35">
        <v>107156</v>
      </c>
      <c t="n" s="6" r="D35">
        <v>63038</v>
      </c>
    </row>
    <row spans="1:4" r="36">
      <c t="s" s="4" r="A36">
        <v>157</v>
      </c>
      <c t="n" s="6" r="B36">
        <v>-57053</v>
      </c>
      <c t="n" s="6" r="C36">
        <v>30714</v>
      </c>
      <c t="n" s="6" r="D36">
        <v>34881</v>
      </c>
    </row>
    <row spans="1:4" r="37">
      <c t="s" s="4" r="A37">
        <v>158</v>
      </c>
      <c t="n" s="6" r="B37">
        <v>104287</v>
      </c>
      <c t="n" s="6" r="C37">
        <v>73573</v>
      </c>
      <c t="n" s="6" r="D37">
        <v>38692</v>
      </c>
    </row>
    <row spans="1:4" r="38">
      <c t="s" s="4" r="A38">
        <v>159</v>
      </c>
      <c t="n" s="6" r="B38">
        <v>47234</v>
      </c>
      <c t="n" s="6" r="C38">
        <v>104287</v>
      </c>
      <c t="n" s="6" r="D38">
        <v>73573</v>
      </c>
    </row>
    <row spans="1:4" r="39">
      <c t="s" s="3" r="A39">
        <v>160</v>
      </c>
    </row>
    <row spans="1:4" r="40">
      <c t="s" s="4" r="A40">
        <v>161</v>
      </c>
      <c t="n" s="6" r="B40">
        <v>595</v>
      </c>
      <c t="n" s="6" r="C40">
        <v>271</v>
      </c>
      <c t="n" s="7" r="D40">
        <v>168</v>
      </c>
    </row>
    <row spans="1:4" r="41">
      <c t="s" s="3" r="A41">
        <v>162</v>
      </c>
    </row>
    <row spans="1:4" r="42">
      <c t="s" s="4" r="A42">
        <v>163</v>
      </c>
      <c t="n" s="6" r="C42">
        <v>2276</v>
      </c>
    </row>
    <row spans="1:4" r="43">
      <c t="s" s="4" r="A43">
        <v>164</v>
      </c>
      <c t="n" s="6" r="C43">
        <v>-294</v>
      </c>
    </row>
    <row spans="1:4" r="44">
      <c t="s" s="4" r="A44">
        <v>165</v>
      </c>
      <c t="n" s="6" r="C44">
        <v>-1982</v>
      </c>
    </row>
    <row spans="1:4" r="45">
      <c t="s" s="3" r="A45">
        <v>166</v>
      </c>
    </row>
    <row spans="1:4" r="46">
      <c t="s" s="4" r="A46">
        <v>116</v>
      </c>
      <c t="n" s="6" r="B46">
        <v>7359</v>
      </c>
    </row>
    <row spans="1:4" r="47">
      <c t="s" s="4" r="A47">
        <v>167</v>
      </c>
      <c t="n" s="6" r="B47">
        <v>554</v>
      </c>
    </row>
    <row spans="1:4" r="48">
      <c t="s" s="4" r="A48">
        <v>168</v>
      </c>
      <c t="n" s="7" r="B48">
        <v>1068</v>
      </c>
    </row>
    <row spans="1:4" r="49">
      <c t="s" s="4" r="A49">
        <v>169</v>
      </c>
      <c t="n" s="7" r="C49">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729</v>
      </c>
      <c t="s" s="2" r="B1">
        <v>1</v>
      </c>
    </row>
    <row spans="1:4" r="2">
      <c t="s" s="2" r="B2">
        <v>730</v>
      </c>
      <c t="s" s="2" r="C2">
        <v>353</v>
      </c>
      <c t="s" s="2" r="D2">
        <v>354</v>
      </c>
    </row>
    <row spans="1:4" r="3">
      <c t="s" s="3" r="A3">
        <v>731</v>
      </c>
    </row>
    <row spans="1:4" r="4">
      <c t="s" s="4" r="A4">
        <v>732</v>
      </c>
      <c t="n" s="6" r="B4">
        <v>1</v>
      </c>
    </row>
    <row spans="1:4" r="5">
      <c t="s" s="4" r="A5">
        <v>733</v>
      </c>
      <c t="n" s="7" r="B5">
        <v>149298</v>
      </c>
      <c t="n" s="7" r="C5">
        <v>132295</v>
      </c>
      <c t="n" s="7" r="D5">
        <v>105574</v>
      </c>
    </row>
    <row spans="1:4" r="6">
      <c t="s" s="4" r="A6">
        <v>734</v>
      </c>
    </row>
    <row spans="1:4" r="7">
      <c t="s" s="3" r="A7">
        <v>731</v>
      </c>
    </row>
    <row spans="1:4" r="8">
      <c t="s" s="4" r="A8">
        <v>733</v>
      </c>
      <c t="n" s="6" r="B8">
        <v>74235</v>
      </c>
      <c t="n" s="6" r="C8">
        <v>72124</v>
      </c>
      <c t="n" s="6" r="D8">
        <v>58656</v>
      </c>
    </row>
    <row spans="1:4" r="9">
      <c t="s" s="4" r="A9">
        <v>735</v>
      </c>
    </row>
    <row spans="1:4" r="10">
      <c t="s" s="3" r="A10">
        <v>731</v>
      </c>
    </row>
    <row spans="1:4" r="11">
      <c t="s" s="4" r="A11">
        <v>733</v>
      </c>
      <c t="n" s="7" r="B11">
        <v>75063</v>
      </c>
      <c t="n" s="7" r="C11">
        <v>60171</v>
      </c>
      <c t="n" s="7" r="D11">
        <v>469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736</v>
      </c>
      <c t="s" s="2" r="B1">
        <v>1</v>
      </c>
    </row>
    <row spans="1:4" r="2">
      <c t="s" s="2" r="B2">
        <v>2</v>
      </c>
      <c t="s" s="2" r="C2">
        <v>30</v>
      </c>
      <c t="s" s="2" r="D2">
        <v>67</v>
      </c>
    </row>
    <row spans="1:4" r="3">
      <c t="s" s="3" r="A3">
        <v>737</v>
      </c>
    </row>
    <row spans="1:4" r="4">
      <c t="s" s="4" r="A4">
        <v>88</v>
      </c>
      <c t="n" s="7" r="B4">
        <v>-84482</v>
      </c>
      <c t="n" s="7" r="C4">
        <v>-61889</v>
      </c>
      <c t="n" s="7" r="D4">
        <v>-32497</v>
      </c>
    </row>
    <row spans="1:4" r="5">
      <c t="s" s="3" r="A5">
        <v>738</v>
      </c>
    </row>
    <row spans="1:4" r="6">
      <c t="s" s="4" r="A6">
        <v>739</v>
      </c>
      <c t="n" s="6" r="B6">
        <v>78867000</v>
      </c>
      <c t="n" s="6" r="C6">
        <v>48332000</v>
      </c>
      <c t="n" s="6" r="D6">
        <v>13009000</v>
      </c>
    </row>
    <row spans="1:4" r="7">
      <c t="s" s="4" r="A7">
        <v>740</v>
      </c>
      <c t="n" s="6" r="B7">
        <v>-112000</v>
      </c>
      <c t="n" s="6" r="C7">
        <v>-815000</v>
      </c>
      <c t="n" s="6" r="D7">
        <v>-3056000</v>
      </c>
    </row>
    <row spans="1:4" r="8">
      <c t="s" s="4" r="A8">
        <v>741</v>
      </c>
      <c t="n" s="6" r="B8">
        <v>78755000</v>
      </c>
      <c t="n" s="6" r="C8">
        <v>47517000</v>
      </c>
      <c t="n" s="6" r="D8">
        <v>9953000</v>
      </c>
    </row>
    <row spans="1:4" r="9">
      <c t="s" s="4" r="A9">
        <v>742</v>
      </c>
      <c t="n" s="9" r="B9">
        <v>-1.07</v>
      </c>
      <c t="n" s="9" r="C9">
        <v>-1.3</v>
      </c>
      <c t="n" s="9" r="D9">
        <v>-3.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67</v>
      </c>
    </row>
    <row spans="1:4" r="3">
      <c t="s" s="3" r="A3">
        <v>744</v>
      </c>
    </row>
    <row spans="1:4" r="4">
      <c t="s" s="4" r="A4">
        <v>745</v>
      </c>
      <c t="n" s="6" r="B4">
        <v>19344137</v>
      </c>
      <c t="n" s="6" r="C4">
        <v>17125349</v>
      </c>
      <c t="n" s="6" r="D4">
        <v>65160834</v>
      </c>
    </row>
    <row spans="1:4" r="5">
      <c t="s" s="4" r="A5">
        <v>746</v>
      </c>
    </row>
    <row spans="1:4" r="6">
      <c t="s" s="3" r="A6">
        <v>744</v>
      </c>
    </row>
    <row spans="1:4" r="7">
      <c t="s" s="4" r="A7">
        <v>745</v>
      </c>
      <c t="n" s="6" r="D7">
        <v>49446072</v>
      </c>
    </row>
    <row spans="1:4" r="8">
      <c t="s" s="4" r="A8">
        <v>747</v>
      </c>
    </row>
    <row spans="1:4" r="9">
      <c t="s" s="3" r="A9">
        <v>744</v>
      </c>
    </row>
    <row spans="1:4" r="10">
      <c t="s" s="4" r="A10">
        <v>745</v>
      </c>
      <c t="n" s="6" r="B10">
        <v>19344137</v>
      </c>
      <c t="n" s="6" r="C10">
        <v>17125349</v>
      </c>
      <c t="n" s="6" r="D10">
        <v>157147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748</v>
      </c>
      <c t="s" s="2" r="B1">
        <v>1</v>
      </c>
    </row>
    <row spans="1:4" r="2">
      <c t="s" s="2" r="B2">
        <v>2</v>
      </c>
      <c t="s" s="2" r="C2">
        <v>30</v>
      </c>
      <c t="s" s="2" r="D2">
        <v>67</v>
      </c>
    </row>
    <row spans="1:4" r="3">
      <c t="s" s="3" r="A3">
        <v>749</v>
      </c>
    </row>
    <row spans="1:4" r="4">
      <c t="s" s="4" r="A4">
        <v>734</v>
      </c>
      <c t="n" s="7" r="B4">
        <v>-84595</v>
      </c>
      <c t="n" s="7" r="C4">
        <v>-61733</v>
      </c>
      <c t="n" s="7" r="D4">
        <v>-32529</v>
      </c>
    </row>
    <row spans="1:4" r="5">
      <c t="s" s="4" r="A5">
        <v>735</v>
      </c>
      <c t="n" s="6" r="B5">
        <v>965</v>
      </c>
      <c t="n" s="6" r="C5">
        <v>361</v>
      </c>
      <c t="n" s="6" r="D5">
        <v>284</v>
      </c>
    </row>
    <row spans="1:4" r="6">
      <c t="s" s="4" r="A6">
        <v>86</v>
      </c>
      <c t="n" s="6" r="B6">
        <v>-83630</v>
      </c>
      <c t="n" s="6" r="C6">
        <v>-61372</v>
      </c>
      <c t="n" s="6" r="D6">
        <v>-32245</v>
      </c>
    </row>
    <row spans="1:4" r="7">
      <c t="s" s="3" r="A7">
        <v>750</v>
      </c>
    </row>
    <row spans="1:4" r="8">
      <c t="s" s="4" r="A8">
        <v>751</v>
      </c>
      <c t="n" s="6" r="B8">
        <v>26</v>
      </c>
      <c t="n" s="6" r="C8">
        <v>25</v>
      </c>
      <c t="n" s="6" r="D8">
        <v>11</v>
      </c>
    </row>
    <row spans="1:4" r="9">
      <c t="s" s="4" r="A9">
        <v>752</v>
      </c>
      <c t="n" s="6" r="B9">
        <v>826</v>
      </c>
      <c t="n" s="6" r="C9">
        <v>492</v>
      </c>
      <c t="n" s="6" r="D9">
        <v>241</v>
      </c>
    </row>
    <row spans="1:4" r="10">
      <c t="s" s="4" r="A10">
        <v>753</v>
      </c>
      <c t="n" s="7" r="B10">
        <v>852</v>
      </c>
      <c t="n" s="7" r="C10">
        <v>517</v>
      </c>
      <c t="n" s="7" r="D10">
        <v>2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54</v>
      </c>
      <c t="s" s="2" r="B1">
        <v>1</v>
      </c>
    </row>
    <row spans="1:4" r="2">
      <c t="s" s="2" r="B2">
        <v>2</v>
      </c>
      <c t="s" s="2" r="C2">
        <v>30</v>
      </c>
      <c t="s" s="2" r="D2">
        <v>67</v>
      </c>
    </row>
    <row spans="1:4" r="3">
      <c t="s" s="3" r="A3">
        <v>755</v>
      </c>
    </row>
    <row spans="1:4" r="4">
      <c t="s" s="4" r="A4">
        <v>756</v>
      </c>
      <c t="s" s="4" r="B4">
        <v>695</v>
      </c>
      <c t="s" s="4" r="C4">
        <v>695</v>
      </c>
      <c t="s" s="4" r="D4">
        <v>695</v>
      </c>
    </row>
    <row spans="1:4" r="5">
      <c t="s" s="4" r="A5">
        <v>757</v>
      </c>
      <c t="s" s="4" r="B5">
        <v>758</v>
      </c>
      <c t="s" s="4" r="C5">
        <v>759</v>
      </c>
      <c t="s" s="4" r="D5">
        <v>685</v>
      </c>
    </row>
    <row spans="1:4" r="6">
      <c t="s" s="4" r="A6">
        <v>760</v>
      </c>
      <c t="s" s="4" r="B6">
        <v>761</v>
      </c>
      <c t="s" s="4" r="C6">
        <v>762</v>
      </c>
      <c t="s" s="4" r="D6">
        <v>763</v>
      </c>
    </row>
    <row spans="1:4" r="7">
      <c t="s" s="4" r="A7">
        <v>764</v>
      </c>
      <c t="s" s="4" r="B7">
        <v>765</v>
      </c>
      <c t="s" s="4" r="C7">
        <v>766</v>
      </c>
      <c t="s" s="4" r="D7">
        <v>767</v>
      </c>
    </row>
    <row spans="1:4" r="8">
      <c t="s" s="4" r="A8">
        <v>768</v>
      </c>
      <c t="s" s="4" r="B8">
        <v>769</v>
      </c>
      <c t="s" s="4" r="C8">
        <v>702</v>
      </c>
      <c t="s" s="4" r="D8">
        <v>770</v>
      </c>
    </row>
    <row spans="1:4" r="9">
      <c t="s" s="4" r="A9">
        <v>106</v>
      </c>
      <c t="s" s="4" r="B9">
        <v>771</v>
      </c>
      <c t="s" s="4" r="C9">
        <v>772</v>
      </c>
      <c t="s" s="4" r="D9">
        <v>773</v>
      </c>
    </row>
    <row spans="1:4" r="10">
      <c t="s" s="4" r="A10">
        <v>774</v>
      </c>
      <c t="s" s="4" r="B10">
        <v>761</v>
      </c>
      <c t="s" s="4" r="C10">
        <v>775</v>
      </c>
      <c t="s" s="4" r="D10">
        <v>775</v>
      </c>
    </row>
    <row spans="1:4" r="11">
      <c t="s" s="4" r="A11">
        <v>776</v>
      </c>
      <c t="s" s="4" r="B11">
        <v>777</v>
      </c>
      <c t="s" s="4" r="C11">
        <v>778</v>
      </c>
      <c t="s" s="4" r="D11">
        <v>7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0</v>
      </c>
      <c t="s" s="2" r="B1">
        <v>2</v>
      </c>
      <c t="s" s="2" r="C1">
        <v>30</v>
      </c>
    </row>
    <row spans="1:3" r="2">
      <c t="s" s="3" r="A2">
        <v>781</v>
      </c>
    </row>
    <row spans="1:3" r="3">
      <c t="s" s="4" r="A3">
        <v>782</v>
      </c>
      <c t="n" s="7" r="B3">
        <v>6489</v>
      </c>
      <c t="n" s="7" r="C3">
        <v>4720</v>
      </c>
    </row>
    <row spans="1:3" r="4">
      <c t="s" s="4" r="A4">
        <v>783</v>
      </c>
      <c t="n" s="6" r="B4">
        <v>127</v>
      </c>
      <c t="n" s="6" r="C4">
        <v>77</v>
      </c>
    </row>
    <row spans="1:3" r="5">
      <c t="s" s="3" r="A5">
        <v>784</v>
      </c>
    </row>
    <row spans="1:3" r="6">
      <c t="s" s="4" r="A6">
        <v>785</v>
      </c>
      <c t="n" s="6" r="B6">
        <v>64674</v>
      </c>
      <c t="n" s="6" r="C6">
        <v>43553</v>
      </c>
    </row>
    <row spans="1:3" r="7">
      <c t="s" s="4" r="A7">
        <v>786</v>
      </c>
      <c t="n" s="6" r="B7">
        <v>7413</v>
      </c>
      <c t="n" s="6" r="C7">
        <v>8329</v>
      </c>
    </row>
    <row spans="1:3" r="8">
      <c t="s" s="4" r="A8">
        <v>787</v>
      </c>
      <c t="n" s="6" r="B8">
        <v>7969</v>
      </c>
      <c t="n" s="6" r="C8">
        <v>5707</v>
      </c>
    </row>
    <row spans="1:3" r="9">
      <c t="s" s="4" r="A9">
        <v>106</v>
      </c>
      <c t="n" s="6" r="B9">
        <v>9278</v>
      </c>
      <c t="n" s="6" r="C9">
        <v>5235</v>
      </c>
    </row>
    <row spans="1:3" r="10">
      <c t="s" s="4" r="A10">
        <v>788</v>
      </c>
      <c t="n" s="7" r="B10">
        <v>-95950</v>
      </c>
      <c t="n" s="7" r="C10">
        <v>-676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s="1" r="A1">
        <v>789</v>
      </c>
      <c t="s" s="2" r="B1">
        <v>352</v>
      </c>
    </row>
    <row spans="1:2" r="2">
      <c t="s" s="4" r="A2">
        <v>790</v>
      </c>
    </row>
    <row spans="1:2" r="3">
      <c t="s" s="3" r="A3">
        <v>791</v>
      </c>
    </row>
    <row spans="1:2" r="4">
      <c t="s" s="4" r="A4">
        <v>785</v>
      </c>
      <c t="n" s="11" r="B4">
        <v>194.7</v>
      </c>
    </row>
    <row spans="1:2" r="5">
      <c t="s" s="4" r="A5">
        <v>751</v>
      </c>
    </row>
    <row spans="1:2" r="6">
      <c t="s" s="3" r="A6">
        <v>791</v>
      </c>
    </row>
    <row spans="1:2" r="7">
      <c t="s" s="4" r="A7">
        <v>785</v>
      </c>
      <c t="n" s="11" r="B7">
        <v>6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792</v>
      </c>
      <c t="s" s="2" r="B1">
        <v>352</v>
      </c>
    </row>
    <row spans="1:2" r="2">
      <c t="s" s="4" r="A2">
        <v>793</v>
      </c>
    </row>
    <row spans="1:2" r="3">
      <c t="s" s="3" r="A3">
        <v>794</v>
      </c>
    </row>
    <row spans="1:2" r="4">
      <c t="s" s="4" r="A4">
        <v>795</v>
      </c>
      <c t="n" s="11" r="B4">
        <v>7.1</v>
      </c>
    </row>
    <row spans="1:2" r="5">
      <c t="s" s="4" r="A5">
        <v>790</v>
      </c>
    </row>
    <row spans="1:2" r="6">
      <c t="s" s="3" r="A6">
        <v>794</v>
      </c>
    </row>
    <row spans="1:2" r="7">
      <c t="s" s="4" r="A7">
        <v>795</v>
      </c>
      <c t="n" s="11" r="B7">
        <v>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96</v>
      </c>
      <c t="s" s="2" r="B1">
        <v>1</v>
      </c>
    </row>
    <row spans="1:4" r="2">
      <c t="s" s="2" r="B2">
        <v>2</v>
      </c>
      <c t="s" s="2" r="C2">
        <v>30</v>
      </c>
      <c t="s" s="2" r="D2">
        <v>67</v>
      </c>
    </row>
    <row spans="1:4" r="3">
      <c t="s" s="3" r="A3">
        <v>215</v>
      </c>
    </row>
    <row spans="1:4" r="4">
      <c t="s" s="4" r="A4">
        <v>797</v>
      </c>
      <c t="n" s="7" r="B4">
        <v>5100</v>
      </c>
    </row>
    <row spans="1:4" r="5">
      <c t="s" s="3" r="A5">
        <v>798</v>
      </c>
    </row>
    <row spans="1:4" r="6">
      <c t="s" s="4" r="A6">
        <v>799</v>
      </c>
      <c t="n" s="6" r="B6">
        <v>2794</v>
      </c>
      <c t="n" s="7" r="C6">
        <v>1674</v>
      </c>
      <c t="n" s="7" r="D6">
        <v>548</v>
      </c>
    </row>
    <row spans="1:4" r="7">
      <c t="s" s="4" r="A7">
        <v>800</v>
      </c>
      <c t="n" s="6" r="C7">
        <v>10</v>
      </c>
      <c t="n" s="6" r="D7">
        <v>98</v>
      </c>
    </row>
    <row spans="1:4" r="8">
      <c t="s" s="4" r="A8">
        <v>801</v>
      </c>
      <c t="n" s="6" r="B8">
        <v>1258</v>
      </c>
      <c t="n" s="6" r="C8">
        <v>1110</v>
      </c>
      <c t="n" s="6" r="D8">
        <v>1028</v>
      </c>
    </row>
    <row spans="1:4" r="9">
      <c t="s" s="4" r="A9">
        <v>802</v>
      </c>
      <c t="n" s="7" r="B9">
        <v>4052</v>
      </c>
      <c t="n" s="7" r="C9">
        <v>2794</v>
      </c>
      <c t="n" s="7" r="D9">
        <v>16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Sig</vt:lpstr>
      <vt:lpstr>Significant Balance Sheet Compo</vt:lpstr>
      <vt:lpstr>Fair Value Measurement</vt:lpstr>
      <vt:lpstr>Investments</vt:lpstr>
      <vt:lpstr>Acquisition</vt:lpstr>
      <vt:lpstr>Goodwill and Intangibles</vt:lpstr>
      <vt:lpstr>Restructuring Charges</vt:lpstr>
      <vt:lpstr>Line of Credit</vt:lpstr>
      <vt:lpstr>Preferred Stock</vt:lpstr>
      <vt:lpstr>Common Stock</vt:lpstr>
      <vt:lpstr>Share Based Awards</vt:lpstr>
      <vt:lpstr>Employee Benefit Plan</vt:lpstr>
      <vt:lpstr>Commitments and Contingencies</vt:lpstr>
      <vt:lpstr>Segment Information</vt:lpstr>
      <vt:lpstr>Net Loss per Share</vt:lpstr>
      <vt:lpstr>Income Taxes</vt:lpstr>
      <vt:lpstr>Description of Business and S24</vt:lpstr>
      <vt:lpstr>Description of Business and S25</vt:lpstr>
      <vt:lpstr>Significant Balance Sheet Com26</vt:lpstr>
      <vt:lpstr>Fair Value Measurement (Tables)</vt:lpstr>
      <vt:lpstr>Investments (Tables)</vt:lpstr>
      <vt:lpstr>Acquisitions (Tables)</vt:lpstr>
      <vt:lpstr>Goodwill and Intangibles (Table</vt:lpstr>
      <vt:lpstr>Restructuring Charges (Tables)</vt:lpstr>
      <vt:lpstr>Preferred Stock (Tables)</vt:lpstr>
      <vt:lpstr>Common Stock (Tables)</vt:lpstr>
      <vt:lpstr>Share Based Awards (Tables)</vt:lpstr>
      <vt:lpstr>Commitments and Contingencies (</vt:lpstr>
      <vt:lpstr>Segment Information (Tables)</vt:lpstr>
      <vt:lpstr>Net Loss per Share (Tables)</vt:lpstr>
      <vt:lpstr>Income Taxes (Tables)</vt:lpstr>
      <vt:lpstr>Description of Business and S39</vt:lpstr>
      <vt:lpstr>Significant Balance Sheet Com40</vt:lpstr>
      <vt:lpstr>Significant Balance Sheet Com41</vt:lpstr>
      <vt:lpstr>Significant Balance Sheet Com42</vt:lpstr>
      <vt:lpstr>Significant Balance Sheet Com43</vt:lpstr>
      <vt:lpstr>Fair Value Measurement (Details</vt:lpstr>
      <vt:lpstr>Investments (Details)</vt:lpstr>
      <vt:lpstr>Investments - HFS (Details)</vt:lpstr>
      <vt:lpstr>Investments - Cost vs FV (Detai</vt:lpstr>
      <vt:lpstr>Acquisitions (Details)</vt:lpstr>
      <vt:lpstr>Acquisitions - Consideration (D</vt:lpstr>
      <vt:lpstr>Acquisitions - Allocation (Deta</vt:lpstr>
      <vt:lpstr>Goodwill and Intangibles - Amou</vt:lpstr>
      <vt:lpstr>Goodwill and Intangibles - Amor</vt:lpstr>
      <vt:lpstr>Goodwill and Intangibles - Good</vt:lpstr>
      <vt:lpstr>Restructuring Charges (Details)</vt:lpstr>
      <vt:lpstr>Line of Credit (Details)</vt:lpstr>
      <vt:lpstr>Preferred Stock (Details)</vt:lpstr>
      <vt:lpstr>Preferred Stock - Tables (Detai</vt:lpstr>
      <vt:lpstr>Common Stock (Details)</vt:lpstr>
      <vt:lpstr>Common Stock - Table (Details)</vt:lpstr>
      <vt:lpstr>Share Based Awards (Details)</vt:lpstr>
      <vt:lpstr>Share Based Awards - Inducement</vt:lpstr>
      <vt:lpstr>Share Based Awards - RSUs (Deta</vt:lpstr>
      <vt:lpstr>Share Based Awards - Options ac</vt:lpstr>
      <vt:lpstr>Share Based Awards - Options by</vt:lpstr>
      <vt:lpstr>Share Based Awards - Compensati</vt:lpstr>
      <vt:lpstr>Share Based Awards - Options as</vt:lpstr>
      <vt:lpstr>Share Based Awards - Unrecogniz</vt:lpstr>
      <vt:lpstr>Employee Benefit Plan (Details)</vt:lpstr>
      <vt:lpstr>Commitments and Contingencies -</vt:lpstr>
      <vt:lpstr>Segment Information (Details)</vt:lpstr>
      <vt:lpstr>Net Loss per Share (Details)</vt:lpstr>
      <vt:lpstr>Net Loss Per Share - Antidiluti</vt:lpstr>
      <vt:lpstr>Income Taxes (Details)</vt:lpstr>
      <vt:lpstr>Income Taxes - Rate reconciliat</vt:lpstr>
      <vt:lpstr>Income Taxes - Deferred tax ass</vt:lpstr>
      <vt:lpstr>Income Taxes - Loss CF(Details)</vt:lpstr>
      <vt:lpstr>Income Taxes - Credit CF(Detail</vt:lpstr>
      <vt:lpstr>Income Taxes - Unrealized bene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5:13:00Z</dcterms:created>
  <dcterms:modified xmlns:dcterms="http://purl.org/dc/terms/" xmlns:xsi="http://www.w3.org/2001/XMLSchema-instance" xsi:type="dcterms:W3CDTF">2016-02-23T15:13:00Z</dcterms:modified>
  <dc:title xmlns:dc="http://purl.org/dc/elements/1.1/">Untitled</dc:title>
  <dc:description xmlns:dc="http://purl.org/dc/elements/1.1/"/>
  <dc:subject xmlns:dc="http://purl.org/dc/elements/1.1/"/>
  <cp:keywords/>
  <cp:category/>
</cp:coreProperties>
</file>